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EQUIT" sheetId="6" state="visible" r:id="rId6"/>
    <sheet xmlns:r="http://schemas.openxmlformats.org/officeDocument/2006/relationships" name="CONSOLIDATED STATEMENTS OF CASH" sheetId="7" state="visible" r:id="rId7"/>
    <sheet xmlns:r="http://schemas.openxmlformats.org/officeDocument/2006/relationships" name="Nature of Business and Financia" sheetId="8" state="visible" r:id="rId8"/>
    <sheet xmlns:r="http://schemas.openxmlformats.org/officeDocument/2006/relationships" name="Investments in and Advances to " sheetId="9" state="visible" r:id="rId9"/>
    <sheet xmlns:r="http://schemas.openxmlformats.org/officeDocument/2006/relationships" name="Acquisitions" sheetId="10" state="visible" r:id="rId10"/>
    <sheet xmlns:r="http://schemas.openxmlformats.org/officeDocument/2006/relationships" name="Notes Receivable" sheetId="11" state="visible" r:id="rId11"/>
    <sheet xmlns:r="http://schemas.openxmlformats.org/officeDocument/2006/relationships" name="Other Assets, Net" sheetId="12" state="visible" r:id="rId12"/>
    <sheet xmlns:r="http://schemas.openxmlformats.org/officeDocument/2006/relationships" name="Revolving Credit Facilities" sheetId="13" state="visible" r:id="rId13"/>
    <sheet xmlns:r="http://schemas.openxmlformats.org/officeDocument/2006/relationships" name="Unsecured Indebtedness" sheetId="14" state="visible" r:id="rId14"/>
    <sheet xmlns:r="http://schemas.openxmlformats.org/officeDocument/2006/relationships" name="Financial Instruments and Fair " sheetId="15" state="visible" r:id="rId15"/>
    <sheet xmlns:r="http://schemas.openxmlformats.org/officeDocument/2006/relationships" name="Commitments and Contingencies" sheetId="16" state="visible" r:id="rId16"/>
    <sheet xmlns:r="http://schemas.openxmlformats.org/officeDocument/2006/relationships" name="Equity" sheetId="17" state="visible" r:id="rId17"/>
    <sheet xmlns:r="http://schemas.openxmlformats.org/officeDocument/2006/relationships" name="Other Comprehensive Loss" sheetId="18" state="visible" r:id="rId18"/>
    <sheet xmlns:r="http://schemas.openxmlformats.org/officeDocument/2006/relationships" name="Impairment Charges and Reserves" sheetId="19" state="visible" r:id="rId19"/>
    <sheet xmlns:r="http://schemas.openxmlformats.org/officeDocument/2006/relationships" name="Earnings Per Share" sheetId="20" state="visible" r:id="rId20"/>
    <sheet xmlns:r="http://schemas.openxmlformats.org/officeDocument/2006/relationships" name="Segment Information" sheetId="21" state="visible" r:id="rId21"/>
    <sheet xmlns:r="http://schemas.openxmlformats.org/officeDocument/2006/relationships" name="Nature of Business and Financ22" sheetId="22" state="visible" r:id="rId22"/>
    <sheet xmlns:r="http://schemas.openxmlformats.org/officeDocument/2006/relationships" name="Nature of Business and Financ23" sheetId="23" state="visible" r:id="rId23"/>
    <sheet xmlns:r="http://schemas.openxmlformats.org/officeDocument/2006/relationships" name="Investments in and Advances t24" sheetId="24" state="visible" r:id="rId24"/>
    <sheet xmlns:r="http://schemas.openxmlformats.org/officeDocument/2006/relationships" name="Acquisitions (Tables)" sheetId="25" state="visible" r:id="rId25"/>
    <sheet xmlns:r="http://schemas.openxmlformats.org/officeDocument/2006/relationships" name="Notes Receivable (Tables)" sheetId="26" state="visible" r:id="rId26"/>
    <sheet xmlns:r="http://schemas.openxmlformats.org/officeDocument/2006/relationships" name="Other Assets, Net (Tables)" sheetId="27" state="visible" r:id="rId27"/>
    <sheet xmlns:r="http://schemas.openxmlformats.org/officeDocument/2006/relationships" name="Revolving Credit Facilities (Ta" sheetId="28" state="visible" r:id="rId28"/>
    <sheet xmlns:r="http://schemas.openxmlformats.org/officeDocument/2006/relationships" name="Financial Instruments and Fai29" sheetId="29" state="visible" r:id="rId29"/>
    <sheet xmlns:r="http://schemas.openxmlformats.org/officeDocument/2006/relationships" name="Other Comprehensive Loss (Table" sheetId="30" state="visible" r:id="rId30"/>
    <sheet xmlns:r="http://schemas.openxmlformats.org/officeDocument/2006/relationships" name="Impairment Charges and Reserv31" sheetId="31" state="visible" r:id="rId31"/>
    <sheet xmlns:r="http://schemas.openxmlformats.org/officeDocument/2006/relationships" name="Earnings Per Share (Tables)" sheetId="32" state="visible" r:id="rId32"/>
    <sheet xmlns:r="http://schemas.openxmlformats.org/officeDocument/2006/relationships" name="Segment Information (Tables)" sheetId="33" state="visible" r:id="rId33"/>
    <sheet xmlns:r="http://schemas.openxmlformats.org/officeDocument/2006/relationships" name="Nature of Business and Financ34" sheetId="34" state="visible" r:id="rId34"/>
    <sheet xmlns:r="http://schemas.openxmlformats.org/officeDocument/2006/relationships" name="Nature of Business and Financ35" sheetId="35" state="visible" r:id="rId35"/>
    <sheet xmlns:r="http://schemas.openxmlformats.org/officeDocument/2006/relationships" name="Nature of Business and Financ36" sheetId="36" state="visible" r:id="rId36"/>
    <sheet xmlns:r="http://schemas.openxmlformats.org/officeDocument/2006/relationships" name="Investments in and Advances t37" sheetId="37" state="visible" r:id="rId37"/>
    <sheet xmlns:r="http://schemas.openxmlformats.org/officeDocument/2006/relationships" name="Investments in and Advances t38" sheetId="38" state="visible" r:id="rId38"/>
    <sheet xmlns:r="http://schemas.openxmlformats.org/officeDocument/2006/relationships" name="Investments in and Advances t39" sheetId="39" state="visible" r:id="rId39"/>
    <sheet xmlns:r="http://schemas.openxmlformats.org/officeDocument/2006/relationships" name="Investments in and Advances t40" sheetId="40" state="visible" r:id="rId40"/>
    <sheet xmlns:r="http://schemas.openxmlformats.org/officeDocument/2006/relationships" name="Investments in and Advances t41" sheetId="41" state="visible" r:id="rId41"/>
    <sheet xmlns:r="http://schemas.openxmlformats.org/officeDocument/2006/relationships" name="Acquisitions - Additional Infor" sheetId="42" state="visible" r:id="rId42"/>
    <sheet xmlns:r="http://schemas.openxmlformats.org/officeDocument/2006/relationships" name="Acquisitions - Schedule of Acqu" sheetId="43" state="visible" r:id="rId43"/>
    <sheet xmlns:r="http://schemas.openxmlformats.org/officeDocument/2006/relationships" name="Notes Receivable - Additional I" sheetId="44" state="visible" r:id="rId44"/>
    <sheet xmlns:r="http://schemas.openxmlformats.org/officeDocument/2006/relationships" name="Notes Receivable - Loans Receiv" sheetId="45" state="visible" r:id="rId45"/>
    <sheet xmlns:r="http://schemas.openxmlformats.org/officeDocument/2006/relationships" name="Notes Receivable - Loans Rece46" sheetId="46" state="visible" r:id="rId46"/>
    <sheet xmlns:r="http://schemas.openxmlformats.org/officeDocument/2006/relationships" name="Other Assets, Net - Components " sheetId="47" state="visible" r:id="rId47"/>
    <sheet xmlns:r="http://schemas.openxmlformats.org/officeDocument/2006/relationships" name="Other Assets, Net - Component48" sheetId="48" state="visible" r:id="rId48"/>
    <sheet xmlns:r="http://schemas.openxmlformats.org/officeDocument/2006/relationships" name="Revolving Credit Facilities - I" sheetId="49" state="visible" r:id="rId49"/>
    <sheet xmlns:r="http://schemas.openxmlformats.org/officeDocument/2006/relationships" name="Revolving Credit Facilities - A" sheetId="50" state="visible" r:id="rId50"/>
    <sheet xmlns:r="http://schemas.openxmlformats.org/officeDocument/2006/relationships" name="Unsecured Indebtedness - Additi" sheetId="51" state="visible" r:id="rId51"/>
    <sheet xmlns:r="http://schemas.openxmlformats.org/officeDocument/2006/relationships" name="Financial Instruments and Fai52" sheetId="52" state="visible" r:id="rId52"/>
    <sheet xmlns:r="http://schemas.openxmlformats.org/officeDocument/2006/relationships" name="Financial Instruments and Fai53" sheetId="53" state="visible" r:id="rId53"/>
    <sheet xmlns:r="http://schemas.openxmlformats.org/officeDocument/2006/relationships" name="Commitments and Contingencies -" sheetId="54" state="visible" r:id="rId54"/>
    <sheet xmlns:r="http://schemas.openxmlformats.org/officeDocument/2006/relationships" name="Equity - Additional Information" sheetId="55" state="visible" r:id="rId55"/>
    <sheet xmlns:r="http://schemas.openxmlformats.org/officeDocument/2006/relationships" name="Other Comprehensive Loss - Chan" sheetId="56" state="visible" r:id="rId56"/>
    <sheet xmlns:r="http://schemas.openxmlformats.org/officeDocument/2006/relationships" name="Other Comprehensive Loss - Ch57" sheetId="57" state="visible" r:id="rId57"/>
    <sheet xmlns:r="http://schemas.openxmlformats.org/officeDocument/2006/relationships" name="Impairment Charges and Reserv58" sheetId="58" state="visible" r:id="rId58"/>
    <sheet xmlns:r="http://schemas.openxmlformats.org/officeDocument/2006/relationships" name="Impairment Charges and Reserv59" sheetId="59" state="visible" r:id="rId59"/>
    <sheet xmlns:r="http://schemas.openxmlformats.org/officeDocument/2006/relationships" name="Impairment Charges and Reserv60" sheetId="60" state="visible" r:id="rId60"/>
    <sheet xmlns:r="http://schemas.openxmlformats.org/officeDocument/2006/relationships" name="Earnings Per Share - Computatio" sheetId="61" state="visible" r:id="rId61"/>
    <sheet xmlns:r="http://schemas.openxmlformats.org/officeDocument/2006/relationships" name="Segment Information - Summary o" sheetId="62" state="visible" r:id="rId62"/>
  </sheets>
  <definedNames/>
  <calcPr calcId="124519" fullCalcOnLoad="1"/>
</workbook>
</file>

<file path=xl/sharedStrings.xml><?xml version="1.0" encoding="utf-8"?>
<sst xmlns="http://schemas.openxmlformats.org/spreadsheetml/2006/main" uniqueCount="682">
  <si>
    <t>Document and Entity Information - shares</t>
  </si>
  <si>
    <t>9 Months Ended</t>
  </si>
  <si>
    <t>Sep. 30, 2017</t>
  </si>
  <si>
    <t>Oct. 26,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DDR</t>
  </si>
  <si>
    <t>Entity Registrant Name</t>
  </si>
  <si>
    <t>DDR CORP</t>
  </si>
  <si>
    <t>Entity Central Index Key</t>
  </si>
  <si>
    <t>Current Fiscal Year End Date</t>
  </si>
  <si>
    <t>--12-31</t>
  </si>
  <si>
    <t>Entity Filer Category</t>
  </si>
  <si>
    <t>Large Accelerated Filer</t>
  </si>
  <si>
    <t>Entity Common Stock, Shares Outstanding</t>
  </si>
  <si>
    <t>CONSOLIDATED BALANCE SHEETS - USD ($) $ in Thousands</t>
  </si>
  <si>
    <t>Dec. 31, 2016</t>
  </si>
  <si>
    <t>Assets</t>
  </si>
  <si>
    <t>Land</t>
  </si>
  <si>
    <t>Buildings</t>
  </si>
  <si>
    <t>Fixtures and tenant improvements</t>
  </si>
  <si>
    <t>Total real estate rental property</t>
  </si>
  <si>
    <t>Less: Accumulated depreciation</t>
  </si>
  <si>
    <t>Real estate rental property, net</t>
  </si>
  <si>
    <t>Construction in progress and land</t>
  </si>
  <si>
    <t>Total real estate assets, net</t>
  </si>
  <si>
    <t>Investments in and advances to joint ventures, net</t>
  </si>
  <si>
    <t>Cash and cash equivalents</t>
  </si>
  <si>
    <t>Restricted cash</t>
  </si>
  <si>
    <t>Accounts receivable, net</t>
  </si>
  <si>
    <t>Notes receivable, net</t>
  </si>
  <si>
    <t>Other assets, net</t>
  </si>
  <si>
    <t>Total assets</t>
  </si>
  <si>
    <t>Unsecured indebtedness:</t>
  </si>
  <si>
    <t>Senior notes</t>
  </si>
  <si>
    <t>Unsecured term loan</t>
  </si>
  <si>
    <t>Revolving credit facilities</t>
  </si>
  <si>
    <t>Total unsecured indebtedness</t>
  </si>
  <si>
    <t>Secured indebtedness:</t>
  </si>
  <si>
    <t>Secured term loan</t>
  </si>
  <si>
    <t>Mortgage indebtedness</t>
  </si>
  <si>
    <t>Total secured indebtedness</t>
  </si>
  <si>
    <t>Total indebtedness</t>
  </si>
  <si>
    <t>Accounts payable and other liabilities</t>
  </si>
  <si>
    <t>Dividends payable</t>
  </si>
  <si>
    <t>Total liabilities</t>
  </si>
  <si>
    <t>Commitments and contingencies</t>
  </si>
  <si>
    <t xml:space="preserve"> </t>
  </si>
  <si>
    <t>DDR Equity</t>
  </si>
  <si>
    <t>Common shares, with par value, $0.10 stated value; 600,000,000 shares authorized; 367,823,362 and 366,298,335 shares issued at September 30, 2017 and December 31, 2016, respectively</t>
  </si>
  <si>
    <t>Additional paid-in capital</t>
  </si>
  <si>
    <t>Accumulated distributions in excess of net income</t>
  </si>
  <si>
    <t>Deferred compensation obligation</t>
  </si>
  <si>
    <t>Accumulated other comprehensive loss</t>
  </si>
  <si>
    <t>Less: Common shares in treasury at cost: 676,419 and 947,893 shares at September 30, 2017 and December 31, 2016, respectively</t>
  </si>
  <si>
    <t>Total DDR shareholders' equity</t>
  </si>
  <si>
    <t>Non-controlling interests</t>
  </si>
  <si>
    <t>Total equity</t>
  </si>
  <si>
    <t>Total liabilities and equity</t>
  </si>
  <si>
    <t>Class A Cumulative Redeemable Preferred Shares [Member]</t>
  </si>
  <si>
    <t>Cumulative redeemable preferred shares</t>
  </si>
  <si>
    <t>Class J Cumulative Redeemable Preferred Shares [Member]</t>
  </si>
  <si>
    <t>Class K Cumulative Redeemable Preferred Shares [Member]</t>
  </si>
  <si>
    <t>CONSOLIDATED BALANCE SHEETS (Parenthetical) - $ / shares</t>
  </si>
  <si>
    <t>12 Months Ended</t>
  </si>
  <si>
    <t>Common shares, par value</t>
  </si>
  <si>
    <t>Common shares, shares authorized</t>
  </si>
  <si>
    <t>Common shares, shares issued</t>
  </si>
  <si>
    <t>Treasury at cost</t>
  </si>
  <si>
    <t>Cumulative redeemable preferred shares, liquidation value</t>
  </si>
  <si>
    <t>Cumulative redeemable preferred shares, shares authorized</t>
  </si>
  <si>
    <t>Cumulative redeemable preferred shares, shares issued</t>
  </si>
  <si>
    <t>Cumulative redeemable preferred shares, shares outstanding</t>
  </si>
  <si>
    <t>Preferred stock dividend rate</t>
  </si>
  <si>
    <t>6.375%</t>
  </si>
  <si>
    <t>Cumulative redeemable preferred shares, par value</t>
  </si>
  <si>
    <t>6.50%</t>
  </si>
  <si>
    <t>6.25%</t>
  </si>
  <si>
    <t>CONSOLIDATED STATEMENTS OF OPERATIONS - USD ($) $ in Thousands</t>
  </si>
  <si>
    <t>3 Months Ended</t>
  </si>
  <si>
    <t>Sep. 30, 2016</t>
  </si>
  <si>
    <t>Revenues from operations:</t>
  </si>
  <si>
    <t>Minimum rents</t>
  </si>
  <si>
    <t>Percentage and overage rents</t>
  </si>
  <si>
    <t>Recoveries from tenants</t>
  </si>
  <si>
    <t>Fee and other income</t>
  </si>
  <si>
    <t>Total revenue from operations</t>
  </si>
  <si>
    <t>Rental operation expenses:</t>
  </si>
  <si>
    <t>Operating and maintenance</t>
  </si>
  <si>
    <t>Real estate taxes</t>
  </si>
  <si>
    <t>Impairment charges</t>
  </si>
  <si>
    <t>Hurricane casualty and impairment loss</t>
  </si>
  <si>
    <t>General and administrative</t>
  </si>
  <si>
    <t>Depreciation and amortization</t>
  </si>
  <si>
    <t>Total rental operation expenses</t>
  </si>
  <si>
    <t>Other income (expense):</t>
  </si>
  <si>
    <t>Interest income</t>
  </si>
  <si>
    <t>Interest expense</t>
  </si>
  <si>
    <t>Other income (expense), net</t>
  </si>
  <si>
    <t>Total other income (expense)</t>
  </si>
  <si>
    <t>Loss before earnings from equity method investments and other items</t>
  </si>
  <si>
    <t>Equity in net income (loss) of joint ventures</t>
  </si>
  <si>
    <t>Adjustment (reserve) of preferred equity interests</t>
  </si>
  <si>
    <t>Loss on sale and change in control of interests, net</t>
  </si>
  <si>
    <t>Loss before tax expense</t>
  </si>
  <si>
    <t>Tax expense of taxable REIT subsidiaries and state franchise and income taxes</t>
  </si>
  <si>
    <t>Income (loss) from continuing operations</t>
  </si>
  <si>
    <t>Gain on disposition of real estate, net</t>
  </si>
  <si>
    <t>Net income (loss)</t>
  </si>
  <si>
    <t>Income attributable to non-controlling interests, net</t>
  </si>
  <si>
    <t>Net income (loss) attributable to DDR</t>
  </si>
  <si>
    <t>Preferred dividends</t>
  </si>
  <si>
    <t>Net (loss) income attributable to common shareholders</t>
  </si>
  <si>
    <t>Per share data:</t>
  </si>
  <si>
    <t>Basic</t>
  </si>
  <si>
    <t>Diluted</t>
  </si>
  <si>
    <t>CONSOLIDATED STATEMENTS OF COMPREHENSIVE INCOME (LOSS) - USD ($) $ in Thousands</t>
  </si>
  <si>
    <t>Statement Of Income And Comprehensive Income [Abstract]</t>
  </si>
  <si>
    <t>Other comprehensive income:</t>
  </si>
  <si>
    <t>Foreign currency translation</t>
  </si>
  <si>
    <t>Change in fair value of interest-rate contracts</t>
  </si>
  <si>
    <t>Change in cash flow hedges reclassed to earnings</t>
  </si>
  <si>
    <t>Total other comprehensive income</t>
  </si>
  <si>
    <t>Comprehensive income (loss)</t>
  </si>
  <si>
    <t>Comprehensive income attributable to non-controlling interests:</t>
  </si>
  <si>
    <t>Allocation of net income</t>
  </si>
  <si>
    <t>Total comprehensive income attributable to non-controlling interests</t>
  </si>
  <si>
    <t>Total comprehensive income (loss) attributable to DDR</t>
  </si>
  <si>
    <t>CONSOLIDATED STATEMENT OF EQUITY - 9 months ended Sep. 30, 2017 - USD ($) $ in Thousands</t>
  </si>
  <si>
    <t>Total</t>
  </si>
  <si>
    <t>Preferred Shares</t>
  </si>
  <si>
    <t>Common Shares</t>
  </si>
  <si>
    <t>Additional Paid-in Capital</t>
  </si>
  <si>
    <t>Accumulated Distributions in Excess of Net Income</t>
  </si>
  <si>
    <t>Deferred Compensation Obligation</t>
  </si>
  <si>
    <t>Accumulated Other Comprehensive Loss</t>
  </si>
  <si>
    <t>Treasury Stock at Cost</t>
  </si>
  <si>
    <t>Non-Controlling Interests</t>
  </si>
  <si>
    <t>Beginning Balance at Dec. 31, 2016</t>
  </si>
  <si>
    <t>Issuance of common shares related to stock plans</t>
  </si>
  <si>
    <t>Issuance of preferred shares</t>
  </si>
  <si>
    <t>Stock-based compensation, net</t>
  </si>
  <si>
    <t>Distributions to non-controlling interests</t>
  </si>
  <si>
    <t>Dividends declared-common shares</t>
  </si>
  <si>
    <t>Dividends declared-preferred shares</t>
  </si>
  <si>
    <t>Comprehensive (loss) income</t>
  </si>
  <si>
    <t>Ending Balance at Sep. 30, 2017</t>
  </si>
  <si>
    <t>CONSOLIDATED STATEMENTS OF CASH FLOWS - USD ($) $ in Thousands</t>
  </si>
  <si>
    <t>Cash flow from operating activities:</t>
  </si>
  <si>
    <t>Net (loss) income</t>
  </si>
  <si>
    <t>Adjustments to reconcile net (loss) income to net cash flow provided by operating activities:</t>
  </si>
  <si>
    <t>Stock-based compensation</t>
  </si>
  <si>
    <t>Amortization and write-off of debt issuance costs and fair market value of debt adjustments</t>
  </si>
  <si>
    <t>Loss on extinguishment of debt</t>
  </si>
  <si>
    <t>Equity in net income of joint ventures</t>
  </si>
  <si>
    <t>Reserve of preferred equity interests, net</t>
  </si>
  <si>
    <t>Net loss on sale and change in control of interests</t>
  </si>
  <si>
    <t>Operating cash distributions from joint ventures</t>
  </si>
  <si>
    <t>Gain on disposition of real estate</t>
  </si>
  <si>
    <t>Valuation allowance of prepaid tax asset</t>
  </si>
  <si>
    <t>Assumption of buildings due to lease terminations</t>
  </si>
  <si>
    <t>Change in notes receivable accrued interest</t>
  </si>
  <si>
    <t>Net change in accounts receivable</t>
  </si>
  <si>
    <t>Net change in accounts payable and accrued expenses</t>
  </si>
  <si>
    <t>Net change in other operating assets and liabilities</t>
  </si>
  <si>
    <t>Total adjustments</t>
  </si>
  <si>
    <t>Net cash flow provided by operating activities</t>
  </si>
  <si>
    <t>Cash flow from investing activities:</t>
  </si>
  <si>
    <t>Real estate acquired, net of liabilities and cash assumed</t>
  </si>
  <si>
    <t>Real estate developed and improvements to operating real estate</t>
  </si>
  <si>
    <t>Proceeds from disposition of real estate</t>
  </si>
  <si>
    <t>Equity contributions to joint ventures</t>
  </si>
  <si>
    <t>Distributions from unconsolidated joint ventures</t>
  </si>
  <si>
    <t>Repayment of joint venture advances, net</t>
  </si>
  <si>
    <t>Issuance of notes receivable</t>
  </si>
  <si>
    <t>Repayment of notes receivable</t>
  </si>
  <si>
    <t>Net cash flow provided by investing activities</t>
  </si>
  <si>
    <t>Cash flow from financing activities:</t>
  </si>
  <si>
    <t>Proceeds from revolving credit facilities, net</t>
  </si>
  <si>
    <t>Proceeds from issuance of senior notes, net of offering expenses</t>
  </si>
  <si>
    <t>Repayment of senior notes</t>
  </si>
  <si>
    <t>Repayment of term loan and mortgage debt</t>
  </si>
  <si>
    <t>Payment of debt issuance costs</t>
  </si>
  <si>
    <t>Proceeds from issuance of preferred shares, net of offering expenses</t>
  </si>
  <si>
    <t>Issuance of common shares in conjunction with equity award plans and dividend reinvestment plan</t>
  </si>
  <si>
    <t>Distributions to non-controlling interests and redeemable operating partnership units</t>
  </si>
  <si>
    <t>Dividends paid</t>
  </si>
  <si>
    <t>Net cash flow used for financing activities</t>
  </si>
  <si>
    <t>Effect of foreign exchange rate changes on cash and cash equivalents</t>
  </si>
  <si>
    <t>Net (decrease) increase in cash, cash equivalents and restricted cash</t>
  </si>
  <si>
    <t>Cash, cash equivalents and restricted cash, beginning of period</t>
  </si>
  <si>
    <t>Cash, cash equivalents and restricted cash, end of period</t>
  </si>
  <si>
    <t>Nature of Business and Financial Statement Presentation</t>
  </si>
  <si>
    <t>Organization Consolidation And Presentation Of Financial Statements [Abstract]</t>
  </si>
  <si>
    <t xml:space="preserve">1.
Nature of Business and Financial Statement Presentation Nature of Business DDR Corp. and its related consolidated real estate subsidiaries (collectively, the “Company” or “DDR”) and unconsolidated joint ventures are primarily engaged in the business of acquiring, owning, developing, redeveloping, expanding, leasing, financing and managing shopping centers. Unless otherwise provided, references herein to the Company or DDR include DDR Corp. and its wholly-owned subsidiaries and consolidated joint ventures. The Company’s tenant base primarily includes national and regional retail chains and local retailers. Consequently, the Company’s credit risk is concentrated in the retail industry. Use of Estimates in Preparation of Financial Statements The preparation of financial statements in conformity with generally accepted accounting principles (“GAAP”) requires management to make estimates and assumptions that affect the reported amounts of assets and liabilities, the disclosure of contingent assets and liabilities and the reported amounts of revenues and expenses during the year. Actual results could differ from those estimates. Reclassifications Certain reclassifications have been made to the Company’s 2016 financial statements to conform to the 2017 presentation. Unaudited Interim Financial Statements These financial statements have been prepared by the Company in accordance with GAAP for interim financial information and the applicable rules and regulations of the Securities and Exchange Commission. Accordingly, they do not include all information and footnotes required by GAAP for complete financial statements. However, in the opinion of management, the interim financial statements include all adjustments, consisting of only normal recurring adjustments, necessary for a fair statement of the results of the periods presented. The results of operations for the three and nine months ended September 30, 2017 and 2016, are not necessarily indicative of the results that may be expected for the full year. These condensed consolidated financial statements should be read in conjunction with the Company’s audited financial statements and notes thereto included in the Company’s Annual Report on Form 10-K for the year ended December 31, 2016 . Principles of Consolidation The consolidated financial statements include the results of the Company and all entities in which the Company has a controlling interest or has been determined to be the primary beneficiary of a variable interest entity (“VIE”). All significant inter-company balances and transactions have been eliminated in consolidation. Investments in real estate joint ventures in which the Company has the ability to exercise significant influence, but does not have financial or operating control, are accounted for using the equity method of accounting. Accordingly, the Company’s share of the earnings (or loss) of these joint ventures is included in consolidated net income (loss). The Company has two unconsolidated joint ventures included in the Company’s joint venture investments that are considered VIEs for which the Company is not the primary beneficiary. The Company’s maximum exposure to losses associated with these VIEs is limited to its aggregate investment, which was $334.0 million and $405.4 million as of September 30, 2017 and December 31, 2016, respectively. Statements of Cash Flows and Supplemental Disclosure of Non-Cash Investing and Financing Information Non-cash investing and financing activities are summarized as follows (in millions):
Nine Months
Ended September 30,
2017
2016
Accounts payable related to construction in progress
$
11.4
$
15.8
Assumption of buildings due to lease termination
8.6
—
Receivable and reduction of real estate assets, net related to hurricane casualty
59.7
—
Dividends declared
78.4
75.2
Common Shares The Company declared common share dividends of $0.19 per share and $0.57 per share for both the three and nine months ended September 30, 2017 and 2016, respectively. Fee and Other Income Fee and other income was composed of the following (in thousands):
Three Months
Nine Months
Ended September 30,
Ended September 30,
2017
2016
2017
2016
Management and other fee income
$
7,291
$
8,562
$
25,517
$
28,205
Ancillary and other property income
4,428
4,761
13,421
13,378
Lease termination fees
9,380
1,684
10,188
3,129
Other
16
13
114
56
Total fee and other income
$
21,115
$
15,020
$
49,240
$
44,768
New Accounting Standards Adopted Business Combinations In September 2015, the Financial Accounting Standards Board (“FASB”) issued Accounting Standards Update (“ASU”) No. 2015-16, Business Combinations (Topic 805) have an adjustment to provisional amounts recognized. The guidance requires that an acquirer recognize adjustments to provisional amounts that are identified during the measurement period in the reporting period in which the adjustment amounts are determined. Any adjustments should be calculated as if the accounting had been completed at the acquisition date. The guidance is effective for public companies for fiscal years beginning after December 15, 2016. In addition, in January 2017, the FASB issued ASU No. 2017-01, Business Combinations (Topic 805) - Clarifying the Definition of a Business . ASU No. 2017-01 clarifies the definition and provides a more robust framework to use in determining when a set of assets and activities constitutes a business. ASU No. 2017-01 is intended to provide guidance when evaluating whether transactions should be accounted for as acquisitions (or disposals) of assets or businesses. The guidance is effective for public companies for fiscal years beginning after December 15, 2017. Early adoption is permitted for both standards. Application of the guidance is prospective. The Company adopted the standards effective January 1, 2017, with respect to its asset acquisitions. Under these new standards, the Company’s purchase of a shopping center is expected to be classified as an acquisition of an asset and not classified as an acquisition of a business. Transaction costs from the acquisition of a business are expensed as incurred, in contrast to transaction costs from the acquisition of an asset, which are capitalized to real estate assets upon acquisition. As a result of these new standards, the majority of the transaction costs incurred related to the acquisition of shopping centers are capitalized to real estate assets (Note This change did not have a material impact on the Company’s financial statements. Statement of Cash Flows In August 2016, the FASB issued ASU No. 2016-15, Statement of Cash Flows: Classification of Certain Cash Receipts and Cash Payments. Statement of Cash Flows (Topic 230: Restricted Cash The Company adopted the updated standards effective January 1, 2017. The adoption of these standards modified the Company's 2017 presentation of certain activities within the consolidated statements of cash flows and related disclosures. New Accounting Standards to Be Adopted Revenue Recognition In May 2014, the FASB issued ASU No. 2014-09, Revenue from Contracts with Customers Most significantly for the real estate industry, leasing transactions are not within the scope of the new standard. A majority of the Company’s tenant-related revenue is recognized pursuant to lease agreements and will be governed by the recently issued leasing guidance discussed below. The Company completed its assessment of ASU No. 2014-09 and has concluded that the guidance will not have a material impact on the method of revenue recognition, excluding tenant-related revenue with respect to leasing transactions. The Company anticipates that upon adoption of ASU No. 2014-09, the recognition of lease commission income earned pursuant to its management agreements with unconsolidated joint ventures most likely will be accelerated into an earlier quarter than recognized in current GAAP. The majority of the Company’s lease commission income is recognized 50% upon lease execution and 50% upon tenant rent commencement. Under the new standard, the Company anticipates that a lease commission will be recognized in its entirety upon lease execution. This revenue is not considered material to the Company’s consolidated financial statements. Accounting for Leases In February 2016, the FASB issued ASU No. 2016-02, Leases (Topic 842). Leases The Company is in the process of evaluating the impact that the adoption of ASU No. 2016-02 will have on its consolidated financial statements and disclosures. The Company has currently identified several areas within its accounting policies it believes could be impacted by the new standard. The Company may have a change in presentation on its consolidated statement of operations with regards to Recoveries from Tenants, which includes reimbursements from tenants for certain operating expenses, real estate taxes and insurance. Tenant expense reimbursements with a service obligation are not covered within the scope of ASU No. 2016-02. The Company also has certain lease arrangements with its tenants for space at its shopping centers in which the contractual amounts due under the lease by the lessee are not allocated between the rental and expense reimbursement components (“Gross Leases”). The aggregate revenue earned under Gross Leases is presented as Minimum Rents in the consolidated statements of operations. As a result, the Company anticipates it will be required to bifurcate the presentation of certain expense reimbursements as well as allocate the fair value of the embedded revenue associated with these reimbursements for Gross Leases, which represent an immaterial portion of the Company’s lease portfolio, and separately present such amounts in its consolidated statements of operations based upon materiality. The Company intends to adopt the practicable expedient method in applying this standard to Gross Leases entered into or modified after the effective date of the standard. In addition, the Company has ground lease agreements in which the Company is the lessee for land underneath all or a portion of the buildings at five shopping centers. Currently, the Company accounts for these arrangements as operating leases. Under the new standard, the Company will record its rights and obligations under these leases as an asset and liability on its consolidated balance sheets. The Company is currently in the process of evaluating the inputs required to calculate the amount that will be recorded on its balance sheet for each ground lease. Lastly, this standard impacts the lessor’s ability to capitalize costs related to the leasing of vacant space. However, the Company does not believe this change regarding capitalization will have a material impact on its consolidated financial statements. </t>
  </si>
  <si>
    <t>Investments in and Advances to Joint Ventures</t>
  </si>
  <si>
    <t>Equity Method Investments And Joint Ventures [Abstract]</t>
  </si>
  <si>
    <t>2.
Investments in and Advances to Joint Ventures At September 30, 2017 and December 31, 2016, the Company had ownership interests in various unconsolidated joint ventures that had an investment in 142 and 151 shopping center properties, respectively. Condensed combined financial information of the Company’s unconsolidated joint venture investments is as follows (in thousands):
September 30, 2017
December 31, 2016
Condensed Combined Balance Sheets
Land
$
1,250,276
$
1,287,675
Buildings
3,238,956
3,376,720
Fixtures and tenant improvements
212,529
203,824
4,701,761
4,868,219
Less: Accumulated depreciation
(957,207
)
(884,356
)
3,744,554
3,983,863
Construction in progress and land
56,381
56,983
Real estate, net
3,800,935
4,040,846
Cash and restricted cash
117,211
50,378
Receivables, net
53,199
50,685
Other assets, net
205,436
248,664
$
4,176,781
$
4,390,573
Mortgage debt
$
2,698,105
$
3,034,399
Notes and accrued interest payable to the Company
2,626
1,584
Other liabilities
195,817
206,949
2,896,548
3,242,932
Redeemable preferred equity –
392,479
393,338
Accumulated equity
887,754
754,303
$
4,176,781
$
4,390,573
Company's share of accumulated equity
$
134,001
$
97,977
Redeemable preferred equity, net
327,309
393,338
Basis differentials
(26,103
)
(36,117
)
Deferred development fees, net of portion related to the Company's interest
(2,881
)
(2,651
)
Amounts payable to the Company
2,626
1,584
Investments in and Advances to Joint Ventures, net
$
434,952
$
454,131
Three Months
Nine Months
Ended September 30,
Ended September 30,
2017
2016
2017
2016
Condensed Combined Statements of Operations
Revenues from operations
$
126,992
$
127,676
$
380,568
$
384,476
Expenses from operations:
Operating expenses
36,041
35,547
110,400
110,176
Impairment charges
2,160
13,598
82,667
13,598
Depreciation and amortization
45,291
47,955
137,976
146,011
Interest expense
24,276
33,567
83,410
100,208
Preferred share expense
8,307
8,438
24,674
25,007
Other (income) expense, net
6,577
5,829
22,204
17,959
122,652
144,934
461,331
412,959
Income (loss) from continuing operations
4,340
(17,258
)
(80,763
)
(28,483
)
Gain on disposition of real estate, net
31,740
658
30,764
54,255
Net income (loss) attributable to unconsolidated joint ventures
$
36,080
$
(16,600
)
$
(49,999
)
$
25,772
Company's share of equity in net income (loss) of joint ventures
$
3,819
$
(1,755
)
$
(2,570
)
$
10,336
Basis differential adjustments (A)
992
298
4,999
3,745
Equity in net income (loss) of joint ventures
$
4,811
$
(1,457
)
$
2,429
$
14,081
(A)
The difference between the Company’s share of net income (loss), as reported above, and the amounts included in the Company’s consolidated statements of operations is attributable to the amortization of basis differentials, unrecognized preferred PIK, the recognition of deferred gains, differences in gain (loss) on sale of certain assets recognized due to the basis differentials and other than temporary impairment charges. Service fees and income earned by the Company through management, financing, leasing and development activities performed related to all of the Company’s unconsolidated joint ventures are as follows (in millions):
Three Months
Nine Months
Ended September 30,
Ended September 30,
2017
2016
2017
2016
Management and other fees
$
5.3
$
6.3
$
18.9
$
22.2
Interest income
6.3
8.4
20.1
25.0
Development fees and leasing commissions
1.8
2.2
6.2
5.9
The Company’s joint venture agreements generally include provisions whereby each partner has the right to trigger a purchase or sale of its interest in the joint venture or to initiate a purchase or sale of the properties after a certain number of years or if either party is in default of the joint venture agreements. The Company is not obligated to purchase the interests of its outside joint venture partners under these provisions. BRE DDR Retail Holdings Joint Ventures The Company’s two unconsolidated investments with The Blackstone Group L.P. (“Blackstone”), BRE DDR Retail Holdings III (“BRE DDR III”) and BRE DDR Retail Holdings IV (“BRE DDR IV” and, together with BRE DDR III, the “BRE DDR Joint Ventures”), have substantially similar terms and are summarized as follows (in millions, except properties owned):
Common Equity
Preferred Investment (Principal)
Properties Owned
Formation
Initial
Initial
September 30, 2017
Net of Reserve
Inception
September 30, 2017
BRE DDR III
Oct 2014
$
19.6
$
300.0
$
314.5
$
262.7
70
42
BRE DDR IV
Dec 2015
12.9
82.6
67.1
58.3
6
6
$
382.6
$
381.6
$
321.0
An affiliate of Blackstone is the managing member and effectively owns 95% of the common equity of each of the two BRE DDR Joint Ventures, and consolidated affiliates of DDR effectively own the remaining 5%. The Company provides leasing and property management services to all of the joint venture properties. The Company cannot be removed as the property and leasing manager until the preferred equity, as discussed below, is redeemed in full (except for certain specified events). The Company’s preferred interests are entitled to certain preferential cumulative distributions payable out of operating cash flows and certain capital proceeds pursuant to the terms and conditions of the preferred investments. The preferred distributions are recognized as Interest Income within the Company’s consolidated statements of operations and are classified as a note receivable in Investments in and Advances to Joint Ventures on the Company’s consolidated balance sheets. Blackstone has the right to defer up to 23.5% of the preferred fixed distributions as a payment in kind distribution or “PIK.” The preferred investments have an annual distribution rate of 8.5% including any deferred and unpaid preferred distributions. Blackstone has made this PIK deferral election since the formation of both joint ventures. The cash portion of the preferred fixed distributions is generally payable first out of operating cash flows and is current for both BRE DDR Joint Ventures. The Company has no expectation that the cash portion of the preferred fixed distribution will become impaired. The unpaid preferred investment (and any accrued distributions) is payable (1) at Blackstone’s option, in whole or in part, subject to early redemption premiums in certain circumstances during the first three years of the joint ventures; (2) at varying equity sharing levels with the common members under certain circumstances including specified financial covenants, upon a sale of properties over a certain threshold; (3) at DDR’s option after seven years (2021 for BRE DDR III and 2022 for BRE DDR IV); and (4) upon the incurrence of additional indebtedness by the joint ventures in excess of a certain threshold. Specifically, for BRE DDR III as of September 30, 2017, based upon the cumulative asset sales, net asset sale proceeds will be allocated at 51.9% to the preferred member. For BRE DDR IV, the preferred investment is collateralized by assets in which DDR has a 5% common equity interest for 95% of the value and by an additional three assets in which DDR has a nominal interest. The repayment of the BRE DDR IV preferred investment prior to 2022 is first subject to a remaining minimum net asset sales threshold of $4.9 million, of which $1.1 million is allocated to the preferred member. The net asset sale proceeds generated thereafter are expected to be available to repay the preferred member. In the first quarter of 2017, the Company recorded a valuation allowance on each of the BRE DDR III and BRE DDR IV preferred investment interests of $70.0 million and $6.0 million, respectively, or $76.0 million in the aggregate. The valuation allowances were triggered late in the first quarter by an increase in the estimated market capitalization rates for the underlying real estate collateral of the investments. The values of open air shopping centers anchored by big box national retailers, particularly in secondary markets, have been under increasing pressure and most recently decreased due to the continued perceived threat of internet retail competition and recent tenant bankruptcies. Several large national retailers filed for bankruptcy in March and April 2017. A majority of the shopping centers collateralizing the preferred investments are those which have been most impacted by the rising capitalization rates. These factors have also reduced the number of potential investors and well-capitalized buyers for these types of assets. The managing member of the two joint ventures exercises significant influence over the timing of asset sales. Due to the Company’s expectation regarding the likely timing of asset sales, the valuation of the Company’s investments considers how management believes a third-party market participant would value the securities in the current higher capitalization rate environment. As a result, the investments were impaired to reflect the risk that the securities are not repaid in full in advance of the Company’s redemption rights in 2021 and 2022. The Company reassessed the aggregate valuation allowance at September 30, 2017, and based upon actual timing and values of recent property sales as well as current market assumptions, the Company adjusted the allowance on each of the BRE DDR III and BRE DDR IV preferred investment interests by a reduction of $18.1 million and an increase of $2.7 million, respectively, or $15.4 million in the aggregate, resulting in a net valuation allowance of $60.6 million. The valuation allowance is recorded as Reserve/Adjustment of Preferred Equity Interests on the Company’s consolidated statements of operations. The Company will continue to monitor the investments and related valuation allowance which could be increased or decreased in future periods, as appropriate. As discussed above, the preferred 8.5% distribution rate has two components, a cash interest rate of 6.5% and an accrued PIK of 2.0%. As a result of the valuation allowances recorded, effective in March 2017, the Company no longer recognizes as interest income the 2.0% PIK (aggregating $4.5 million at September 30, 2017). Although Blackstone has the right to change its payment election, the Company expects future preferred distributions to continue to include the PIK component. The recognition of the PIK interest income will be reevaluated based upon any future adjustments to the aggregate valuation allowance, as appropriate. DDRM Properties (formerly DDR Domestic Retail Fund I) In June 2017, the Company and an affiliate of Madison International Realty (“Madison”) recapitalized a joint venture with 52 shopping centers previously owned by the Company and various partners through the DDR Domestic Retail Fund I, totaling $1.05 billion. Madison International Real Estate Liquidity Fund VI, an investment fund managed by Madison, acquired 80% of the common equity and an affiliate of the Company retained its 20% interest. This ownership structure is consistent with the structure of the joint venture prior to the recapitalization. In addition, the Company will continue to provide leasing and management services. The recapitalization included the repayment of all outstanding mortgage debt previously held by the joint venture, a majority of which was scheduled to mature in July 2017. The joint venture obtained new mortgage loan financing aggregating $706.7 million (of which the Company’s pro rata share is $141.3 million) collateralized by the 52 assets with a maturity date of July 2022, including extensions. The Company contributed $46.9 million in cash to fund its pro rata share of the recapitalization and related debt refinancing. The remaining three assets not involved in the recapitalization were distributed to the existing partners of DDR Domestic Retail Fund I at the aggregate book value of $74.0 million (of which the Company’s pro rata share was $14.8 million) and contributed to a new joint venture with the same ownership structure, DDR Manatee Liquidating Holdco I. The Company retained a 20% interest in the joint venture and will continue to provide leasing and management services. The assets in the joint venture are unencumbered. Disposition of Shopping Centers From January 1, 2017 to September 30, 2017, the BRE DDR Retail Holdings III joint venture sold eight assets for an aggregate sales price of $164.3 million and recorded a gain on sale of $30.9 million. The DDRTC Core Retail Fund joint venture sold one asset for $17.7 million. The Company’s prorate share of the aggregate gain form these sales was $2.0 million.</t>
  </si>
  <si>
    <t>Acquisitions</t>
  </si>
  <si>
    <t>Business Combinations [Abstract]</t>
  </si>
  <si>
    <t xml:space="preserve">3.
Acquisitions In January 2017, the Company acquired one shopping center in Chicago, Illinois, for $81.0 million. This acquisition was accounted for as an asset acquisition and the fair value was allocated as follows (in thousands):
Weighted-Average Amortization Period (in Years)
Land
$
23,588
N/A
Buildings
35,659
(A)
Tenant improvements
8,565
(A)
In-place leases (including lease origination costs and fair market value of leases)
7,051
16.0
Tenant relations
6,934
16.3
Other assets
419
N/A
82,216
Less: Below-market leases
(1,872
)
20.0
Less: Other liabilities assumed
(581
)
N/A
Net assets acquired
$
79,763
(A)
Depreciated in accordance with the Company’s policy. Total consideration for the acquisition was paid in cash. The costs related to the acquisition of this asset were capitalized to real estate assets (Note 1). Included in the Company’s consolidated statements of operations are $5.1 million in total revenues from the date of acquisition through September 30, 2017, for the acquired property. </t>
  </si>
  <si>
    <t>Notes Receivable</t>
  </si>
  <si>
    <t>Receivables [Abstract]</t>
  </si>
  <si>
    <t>4.
Notes Receivable The Company has notes receivable, including accrued interest, that are collateralized by certain rights in development projects, partnership interests, sponsor guaranties and/or real estate assets, some of which are subordinate to other financings. At September 30, 2017, the Company’s loans outstanding had maturity dates ranging from June 2019 to June 2023 at an interest rate of 9.0%. At September 30, 2017, the Company did not have any loans outstanding that were past due. The following table reconciles the loans receivable on real estate (in thousands):
2017
2016
Balance at January 1
$
49,488
$
41,988
Additions:
New mortgage loans
—
6,802
Interest
1,826
2,306
Accretion of discount
269
773
Deductions:
Collections of principal and interest (A)
(32,004
)
(7,090
)
Balance at September 30
$
19,579
$
44,779
(A)
In April 2017, a loan receivable of $30.6 million with a maturity date of September 2017 was repaid in full.</t>
  </si>
  <si>
    <t>Other Assets, Net</t>
  </si>
  <si>
    <t>Other Assets [Abstract]</t>
  </si>
  <si>
    <t>5.
Other Assets, Net Other assets consist of the following (in thousands):
September 30, 2017
December 31, 2016
Intangible assets:
In-place leases, net
$
79,257
$
99,600
Above-market leases, net
16,100
20,405
Lease origination costs
10,976
12,931
Tenant relations, net
93,153
108,662
Total intangible assets, net (A)
199,486
241,598
Other assets:
Prepaid expenses (B)
18,870
26,842
Other assets
1,992
6,274
Deposits
5,766
5,965
Deferred charges, net
8,359
4,731
Total other assets, net
$
234,473
$
285,410
(A)
The Company recorded amortization expense related to its intangibles, excluding above- and below-market leases, of $14.4 million and $13.9 million for the three months ended September 30, 2017 and 2016, respectively, and $47.0 million and $54.6 million for the nine months ended September 30, 2017 and 2016, respectively.</t>
  </si>
  <si>
    <t>Revolving Credit Facilities</t>
  </si>
  <si>
    <t>Debt Disclosure [Abstract]</t>
  </si>
  <si>
    <t xml:space="preserve">6.
Revolving Credit Facilities The following table discloses certain information regarding the Company’s Revolving Credit Facilities (as defined below) (in millions):
Carrying Value at September 30, 2017
Weighted-Average Interest Rate (A) at September 30, 2017
Maturity Date
Unsecured Credit Facility
$
60.0
2.2%
September 2021
PNC Facility
—
N/A
September 2021
(A)
Interest rate on variable-rate debt was calculated using the base rate and spreads in effect at September 30, 2017. In September 2017, the Company amended and restated its unsecured revolving credit facility with a syndicate of financial institutions, arranged by J.P. Morgan Chase Bank, N.A., Wells Fargo Securities, LLC, Citizens Bank, N.A., RBC Capital Markets and U.S. Bank National Association (the “Unsecured Credit Facility”). The Unsecured Credit Facility was amended to increase borrowings of up to $950 million from $750 million and to extend the maturity date to September 2021, if certain financial covenants are maintained. The amendment also provided for two six-month options to extend the maturity to September 2022 upon the Company’s request and increased the accordion feature for expansion of availability up to $1.45 billion from $1.25 billion, provided that new or existing lenders agree to the existing terms of the facility and increase their commitment level. The Unsecured Credit Facility includes a competitive bid option on periodic interest rates for up to 50% of the facility. The Unsecured Credit Facility also provides for an annual facility fee, which was 20 basis points on the entire facility at September 30, 2017. The Company also maintains a $50 million unsecured revolving credit facility with PNC Bank, National Association (the “PNC Facility” and, together with the Unsecured Credit Facility, the “Revolving Credit Facilities”). The PNC Facility was also amended in September 2017 to reflect substantially the same terms as amended in the Unsecured Credit Facility. The Company’s borrowings under the Revolving Credit Facilities bear interest at variable rates at the Company’s election, based on either LIBOR, plus a specified spread (1.0% at September 30, 2017) or the Prime Rate, as defined in the respective facility. The specified spreads vary depending on the Company’s long-term senior unsecured debt rating from Moody’s Investors Service, Inc. and S&amp;P Global Ratings and their successors. The Company is required to comply with certain covenants under the Revolving Credit Facilities relating to total outstanding indebtedness, secured indebtedness, value of unencumbered real estate assets and fixed charge coverage. The Company was in compliance with these financial covenants at September 30, 2017. </t>
  </si>
  <si>
    <t>Unsecured Indebtedness</t>
  </si>
  <si>
    <t>7.
Unsecured Indebtedness Senior Notes In August 2017, the Company issued $350.0 million aggregate principal amount of 3.900% senior unsecured notes due August 2024. An effective discount of $1.0 million was recorded. Total fees, including underwriting discounts, incurred by the Company were $2.9 million. In May 2017, the Company issued $450.0 million aggregate principal amount of 4.700% senior unsecured notes due June 2027. An effective discount of $0.8 million was recorded. Total fees, including underwriting discounts, incurred by the Company were $4.0 million. In September 2017, the Company repaid all of its 7.875% senior unsecured notes due September 2020 with an aggregate principal amount outstanding of $300.0 million. In connection with the redemption of the senior unsecured notes due September 2020, the Company paid a make-whole amount of $51.2 million. In July 2017, the Company repaid all of its 4.75% senior unsecured notes due April 2018 with an aggregate principal amount outstanding of $300.0 million. In connection with the redemption of the senior unsecured notes due April 2018, the Company paid a make-whole amount of $7.3 million. These make-whole amounts are included in Other income (expense), net, in the Company’s consolidated statements of operations. Unsecured Term Loan In September 2017, the Company amended its $400 million unsecured term loan with Wells Fargo Bank, National Association, as administrative agent, and PNC Bank, National Association and KeyBank National Association, as syndication agents (the “Unsecured Term Loan”). As a result, the maturity date of $200 million of Tranche A loans under the Unsecured Term Loan was extended to January 2018, with two one-year extension options upon the Company’s request, provided certain conditions are satisfied and the maturity date for the remaining $200 million of Tranche B loans under the facility was extended to January 2023. The Company may increase the amount of the facility provided that lenders agree to certain terms. The interest rate remains unchanged at variable rates based on LIBOR as defined in the loan agreements, plus a specified spread based on the Company’s long-term senior unsecured debt rating (1.1% at September 30, 2017). Scheduled Principal Repayments The Company’s scheduled principal repayments, after reflecting the 2017 refinancings and repayments, are presented in Liquidity, Capital Resources and Financing Activities section of Management’s Discussion and Analysis included herein.</t>
  </si>
  <si>
    <t>Financial Instruments and Fair Value Measurements</t>
  </si>
  <si>
    <t>Fair Value Disclosures [Abstract]</t>
  </si>
  <si>
    <t>8.
Financial Instruments and Fair Value Measurements The following methods and assumptions were used by the Company in estimating fair value disclosures of financial instruments: Notes Receivable and Advances to Affiliates The fair value is estimated using a discounted cash flow analysis in which the Company uses unobservable inputs such as market interest rates determined by the loan to value and market capitalization rates related to the underlying collateral at which management believes similar loans would be made and classified as Level 3 in the fair value hierarchy. The fair value of these notes was approximately $348.7 million and $445.2 million at September 30, 2017 and December 31, 2016, respectively, as compared to the carrying amounts of $347.3 million and $443.3 million, respectively. Debt The fair market value of senior notes is determined using the trading price of the Company’s public debt. The fair market value for all other debt is estimated using a discounted cash flow technique that incorporates future contractual interest and principal payments and a market interest yield curve with adjustments for duration, optionality and risk profile, including the Company’s non-performance risk and loan to value. The Company’s senior notes and all other debt are classified as Level 2 and Level 3, respectively, in the fair value hierarchy. Considerable judgment is necessary to develop estimated fair values of financial instruments. Accordingly, the estimates presented are not necessarily indicative of the amounts the Company could realize on disposition of the financial instruments. Debt instruments with carrying values that are different than estimated fair values are summarized as follows (in thousands):
September 30, 2017
December 31, 2016
Carrying Amount
Fair Value
Carrying Amount
Fair Value
Senior Notes
$
2,809,404
$
2,896,258
$
2,913,217
$
3,056,896
Revolving Credit Facilities and term loans
457,858
460,782
598,242
601,131
Mortgage Indebtedness
750,269
771,052
982,509
1,012,869
$
4,017,531
$
4,128,092
$
4,493,968
$
4,670,896</t>
  </si>
  <si>
    <t>Commitments and Contingencies</t>
  </si>
  <si>
    <t>Commitments And Contingencies Disclosure [Abstract]</t>
  </si>
  <si>
    <t xml:space="preserve">9.
Commitments and Contingencies Hurricane Casualty and Impairment Loss In September 2017, Hurricane Irma made landfall in both Puerto Rico and Florida, and Hurricane Maria made landfall in Puerto Rico. The Company’s Florida assets were minimally impacted by Hurricane Irma, with the majority of repair costs related to debris removal. At September 30, 2017, the Company owned 12 assets in Puerto Rico, aggregating 4.4 million square feet of Company-owned GLA. One of the 12 assets (Plaza Palma Real, consisting of approximately 0.4 million of Company-owned GLA) was severely damaged; it is currently not operational, except for one tenant, and is not expected to open for the foreseeable future. The other 11 assets incurred varying degrees of damage, including some tenant spaces currently untenantable. The damage consisted primarily of roof and HVAC system damage and water intrusion. As of October 31, 2017, nine of these assets had partial to full utility power and were available for occupancy by some tenants, although due to the damage, portions of these properties remain unavailable for occupancy. With respect to the Company’s anchor spaces comprising greater than 25,000 square feet of GLA in Puerto Rico, 24, or 73% of such tenants, had utility or generator power and were open as of October 31, 2017, including six of seven Walmart stores, a Sam's Club, both Home Depot stores, all three Sears/Kmart and all five grocery stores (including Pueblo, Econo and Selectos Supermarket). The Company has completed debris removal, roof repairs, interior building mitigation, repairs to building exteriors and repairs to mechanical systems to prevent further water intrusion and related damages at its Puerto Rico shopping centers and continues to assess the scope of necessary repairs. The schedule of additional repair work, as well as the ability to turn over space to tenants, is highly dependent on the full restoration of utilities at all of its shopping centers in Puerto Rico, and the availability of building materials, supplies and skilled labor. The Company does not currently know when full utility service will be restored at the shopping centers with partial or no service, or the extent of the services that will be provided in the interim, if any. As such, the Company is unable to estimate when repair work will be completed or when the remaining tenants will reopen for business. The Company maintains insurance on its assets in Puerto Rico with policy limits of approximately $330 million for both property damage and business interruption. The Company's insurance policies are subject to various terms and conditions, including a combined property damage and business interruption deductible of approximately $6.0 million. The Company expects that its casualty insurance and business interruption claims to include the costs to clean up, repair and rebuild, as well as lost revenue. The Company also expects to receive casualty insurance proceeds from certain U.S.-based anchor tenants that maintain property insurance of their Company-owned premises. The Company is unable to estimate the impact of potential increased costs associated with resource constraints in Puerto Rico relating to building materials, supplies and labor. The Company believes it maintains adequate insurance coverage on each of its properties and is working closely with the insurance carriers to obtain the maximum amount of insurance recovery provided under the policies. However, the Company can give no assurances as to the amounts of such claims, timing of payments and resolution of the claims. As of September 30, 2017, the estimated net book value of the property damage written off for damage to the Company’s Puerto Rico assets was $64.8 million. However, the Company is still assessing the impact of the hurricane on its properties, and the final net book value write-offs could vary significantly from this estimate. Any changes to this estimate will be recorded in the periods in which they are determined. The Company recorded a corresponding receivable of $59.7 million for estimated insurance recoveries related to the net book value of the property damage written off, as the Company believes it is probable that the insurance recovery, net of the deductible, will exceed the net book value of the damaged property. The receivable is recorded within Accounts Receivable on the Company’s consolidated balance sheet as of September 30, 2017. The net impact of $5.1 million representing the property damage insurance deductible is reflected as a hurricane casualty and impairment loss in the Company’s consolidated statements of operations for the three and nine months ended September 30, 2017. Based on current replacement cost estimates, insurance proceeds are expected to equal or exceed the net book value of the impacted assets; therefore, the Company does not expect to record a loss after insurance proceeds, excluding the impact of the deductible. The Company’s business interruption insurance covers lost revenue through the period of property restoration and for up to 365 days following completion of restoration. The Company recorded a reduction in rental revenues of $2.6 million for Hurricanes Irma and Maria for the three and nine months ended September 30, 2017, related to lost tenant revenue that is expected to be partially defrayed by insurance proceeds. The Company estimates the waiting period deductible for the business interruption claim to be $0.9 million for the period ended September 30, 2017. The Company will record revenue for covered business interruption in the period it determines that it is probable it will be compensated. This income recognition criteria will likely result in business interruption insurance recoveries being recorded in a period subsequent to the period that the Company experiences lost revenue from the damaged properties. In October 2017, the Company received an advance of approximately $2 million of insurance proceeds related to business interruption insurance claims. This advance has not been reflected in the third-quarter financial statements because it was received after the end of the period. At September 30, 2017, six of the Puerto Rico assets were encumbered by mortgage notes aggregating $264.8 million at a weighted-average interest rate of 4.9%. The Company has contacted the mortgage holders and is complying with all lender requirements and mortgage covenants. Accrued Expense The Company recorded separation charges aggregating $16.6 million for the nine months ended September 30, 2017. The aggregate charge included $9.4 million related to the March 2, 2017, executive management transition, which was the result of the termination without cause of several of the Company’s executives under the terms of their respective employment agreements. The remaining $7.2 million related to the elimination of 65 positions, including nine officer level roles, in April 2017 as part of organization changes to further centralize key operational decision-making. The total nine-month charge included stock-based compensation expense of approximately $4.5 million related to the acceleration of expense associated with the grant date fair value of the unvested stock-based awards. At September 30, 2017, approximately $1.4 million was included in accounts payable and accrued expenses related to the aggregate charges in the Company’s consolidated balance sheet. </t>
  </si>
  <si>
    <t>Equity</t>
  </si>
  <si>
    <t>Equity [Abstract]</t>
  </si>
  <si>
    <t>10.
Equity In June 2017, the Company issued $175.0 million aggregate liquidation preference of its newly designated 6.375% Class A cumulative redeemable preferred shares at a price of $500.00 per share (or $25.00 per depositary share) and incurred $6.1 million in issuance costs reflected in paid-in capital.</t>
  </si>
  <si>
    <t>Other Comprehensive Loss</t>
  </si>
  <si>
    <t xml:space="preserve">11 .
Other Comprehensive Loss The changes in accumulated other comprehensive loss by component are as follows (in thousands):
Gains on Cash Flow Hedges
Foreign Currency Items
Total
Balance, December 31, 2016
$
(3,930
)
$
(262
)
$
(4,192
)
Other comprehensive income before reclassifications
995
1,014
2,009
Change in cash flow hedges reclassed to earnings (A)
712
—
712
Net current-period other comprehensive income
1,707
1,014
2,721
Balance, September 30, 2017
$
(2,223
)
$
752
$
(1,471
)
(A)
Includes amortization classified in Interest Expense of $0.7 million in the Company’s consolidated statement of operations for the nine months ended September 30, 2017, which was previously recognized in accumulated other comprehensive loss. </t>
  </si>
  <si>
    <t>Impairment Charges and Reserves</t>
  </si>
  <si>
    <t>Asset Impairment Charges [Abstract]</t>
  </si>
  <si>
    <t xml:space="preserve">12 .
Impairment Charges and Reserves In 2017, the Company recorded impairment charges and reserves based on the difference between the carrying value of the assets or investments and the estimated fair market value as follows (in millions):
Three Months
Nine Months
Ended September 30,
Ended September 30,
2017
2016
2017
2016
Assets marketed for sale (A)
$
8.5
$
104.9
$
49.5
$
104.9
Undeveloped land previously held for development (A)
1.8
—
10.9
—
Total continuing operations
$
10.3
$
104.9
$
60.4
$
104.9
(Adjustment) reserve of preferred equity interests (B)
(15.4
)
—
60.6
—
Total impairment charges
$
(5.1
)
$
104.9
$
121.0
$
104.9
(A)
Triggered by changes in asset hold-period assumptions and/or expected future cash flows.
(B)
As a result of an aggregate valuation allowance on its preferred equity interests in the BRE DDR Joint Ventures (Note 2). Items Measured at Fair Value on a Non-Recurring Basis The Company is required to assess the fair value of certain impaired consolidated and unconsolidated joint venture investments. The valuation of impaired real estate assets and investments is determined using widely accepted valuation techniques including discounted cash flow analysis on the expected cash flows of each asset, as well as the income capitalization approach considering prevailing market capitalization rates, analysis of recent comparable sales transactions, actual sales negotiations and bona fide purchase offers received from third parties and/or consideration of the amount that currently would be required to replace the asset, as adjusted for obsolescence. In general, the Company considers multiple valuation techniques when measuring fair value of an investment. However, in certain circumstances, a single valuation technique may be appropriate. For operational real estate assets, the significant valuation assumptions included the capitalization rate used in the income capitalization valuation as well as the projected property net operating income. For projects under development or not at stabilization, the significant valuation assumptions included the discount rate, the timing and the estimated costs for the construction completion and project stabilization, projected net operating income and the exit capitalization rate. For the valuation of the preferred equity interests, the significant assumptions used in the discounted cash flow analysis included the discount rate, projected net operating income, the timing of the expected redemption and the exit capitalization rates. These valuations were calculated based on market conditions and assumptions made by management at the time the valuation adjustments and impairments were recorded, which may differ materially from actual results if market conditions or the underlying assumptions change. The following table presents information about the Company’s impairment charges on both financial and nonfinancial assets that were measured on a fair value basis for the nine months ended September 30, 2017. The table also indicates the fair value hierarchy of the valuation techniques used by the Company to determine such fair value (in millions).
Fair Value Measurements
Level 1
Level 2
Level 3
Total
Total Losses
September 30, 2017
Long-lived assets held and used
$
—
$
—
$
141.0
$
141.0
$
60.4
Preferred equity interests
—
—
327.3
327.3
60.6
The following table presents quantitative information about the significant unobservable inputs used by the Company to determine the fair value of non-recurring items (in millions, except price per acre (in thousands)):
Quantitative Information about Level 3 Fair Value Measurements
Fair Value at
Range
Description
September 30, 2017
Valuation Technique
Unobservable Inputs
2017
Impairment of consolidated assets
$
44.1
Indicative Bid (A) Contracted Price
Indicative Bid (A) Contracted Price
N/A
74.7
Income Capitalization Approach/ Sales Comparison Approach
Market Capitalization Rate
9.75%–10%
14.8
Discounted Cash Flow
Discount Rate
9%
Terminal Capitalization Rate
10%
7.4
Sales Comparison Approach
Price per Acre
$50–$218
Reserve of preferred equity interests
327.3
Discounted Cash Flow
Discount Rate
8.2%–8.8%
Terminal Capitalization Rate
4.6%–11.2%
NOI Growth Rate
1%
(A)
Fair value measurements based upon indicative bids were developed by third-party sources (including offers and comparable sales values), subject to the Company’s corroboration for reasonableness. The Company does not have access to certain unobservable inputs used by these third parties to determine these estimated fair values. </t>
  </si>
  <si>
    <t>Earnings Per Share</t>
  </si>
  <si>
    <t>Earnings Per Share [Abstract]</t>
  </si>
  <si>
    <t xml:space="preserve">13.
Earnings Per Share The following table provides a reconciliation of net (loss) income from continuing operations and the number of common shares used in the computations of “basic” earnings per share (“EPS”), which utilizes the weighted-average number of common shares outstanding without regard to dilutive potential common shares, and “diluted” EPS, which includes all such shares (in thousands, except per share amounts):
Three Months
Nine Months
Ended September 30,
Ended September 30,
2017
2016
2017
2016
Numerators – Basic and Diluted
Loss from continuing operations
$
(43,060
)
$
(81,444
)
$
(149,936
)
$
(20,305
)
Plus: Gain on disposition of real estate
44,291
21,368
127,017
47,470
Plus: Income attributable to non-controlling interests
(248
)
(284
)
(728
)
(894
)
Less: Preferred dividends
(8,383
)
(5,594
)
(20,376
)
(16,781
)
Less: Earnings attributable to unvested shares and operating partnership units
(241
)
(167
)
(743
)
(581
)
Net (loss) income attributable to common shareholders after allocation to participating securities
$
(7,641
)
$
(66,121
)
$
(44,766
)
$
8,909
Denominators – Number of Shares
Basic —
367,686
365,508
367,039
365,062
Effect of dilutive securities —
—
—
—
320
Diluted —
367,686
365,508
367,039
365,382
(Loss) Earnings Per Share:
Basic
$
(0.02
)
$
(0.18
)
$
(0.12
)
$
0.02
Diluted
$
(0.02
)
$
(0.18
)
$
(0.12
)
$
0.02
Shares subject to issuance under the Company’s 2016 VSEP were not considered in the computation of diluted EPS for the three and nine months ended September 30, 2017 and 2016, as the calculation was anti-dilutive. </t>
  </si>
  <si>
    <t>Segment Information</t>
  </si>
  <si>
    <t>Segment Reporting [Abstract]</t>
  </si>
  <si>
    <t xml:space="preserve">14.
Segment Information The tables below present information about the Company’s reportable operating segments (in thousands):
Three Months Ended September 30, 2017
Shopping Centers
Loan Investments
Other
Total
Total revenues
$
227,409
$
15
$
227,424
Rental operation expenses
(59,571
)
3
(59,568
)
Net operating income
167,838
18
167,856
Impairment charges
(10,284
)
(10,284
)
Depreciation and amortization
(85,210
)
(85,210
)
Interest income
6,807
6,807
Other income (expense), net
$
(64,340
)
(64,340
)
Unallocated expenses (A)
(71,988
)
(71,988
)
Hurricane casualty and impairment loss
(6,089
)
(6,089
)
Equity in net income of joint ventures
4,811
4,811
Adjustment of preferred equity interests
15,377
15,377
Loss from continuing operations
$
(43,060
)
Three Months Ended September 30, 2016
Shopping Centers
Loan Investments
Other
Total
Total revenues
$
253,787
$
13
$
253,800
Rental operation expenses
(68,107
)
(62
)
(68,169
)
Net operating income (loss)
185,680
(49
)
185,631
Impairment charges
(104,877
)
(104,877
)
Depreciation and amortization
(95,451
)
(95,451
)
Interest income
9,304
9,304
Other income (expense), net
$
(384
)
(384
)
Unallocated expenses (A)
(73,123
)
(73,123
)
Equity in net loss of joint ventures
(1,457
)
(1,457
)
Loss on sale and change in control of interests, net
(1,087
)
(1,087
)
Loss from continuing operations
$
(81,444
)
Nine Months Ended September 30, 2017
Shopping Centers
Loan Investments
Other
Total
Total revenues
$
703,989
$
43
$
704,032
Rental operation expenses
(192,772
)
(10
)
(192,782
)
Net operating income
511,217
33
511,250
Impairment charges
(60,353
)
(60,353
)
Depreciation and amortization
(266,370
)
(266,370
)
Interest income
22,365
22,365
Other income (expense), net
$
(65,298
)
(65,298
)
Unallocated expenses (A)
(227,247
)
(227,247
)
Hurricane casualty and impairment loss
(6,089
)
(6,089
)
Equity in net income of joint ventures
2,429
2,429
Reserve of preferred equity interests
(60,623
)
(60,623
)
Loss from continuing operations
$
(149,936
)
As of September 30, 2017:
Total gross real estate assets
$
8,697,077
$
8,697,077
Notes receivable, net (B)
$
346,888
$
(327,297
)
$
19,591
Nine Months Ended September 30, 2016
Shopping Centers
Loan Investments
Other
Total
Total revenues
$
765,514
$
30
$
765,544
Rental operation expenses
(212,857
)
(218
)
(213,075
)
Net operating income (loss)
552,657
(188
)
552,469
Impairment charges
(104,877
)
(104,877
)
Depreciation and amortization
(290,051
)
(290,051
)
Interest income
27,800
27,800
Other income (expense), net
$
3,470
3,470
Unallocated expenses (A)
(222,110
)
(222,110
)
Equity in net income of joint ventures
14,081
14,081
Loss on sale and change in control of interests, net
(1,087
)
(1,087
)
Loss from continuing operations
$
(20,305
)
As of September 30, 2016:
Total gross real estate assets
$
9,911,432
$
9,911,432
Notes receivable, net (B)
$
447,070
$
(402,247
)
$
44,823
(A)
Unallocated expenses consist of General and Administrative Expenses, Interest Expense and Tax Expense as listed in the Company’s consolidated statements of operations.
(B)
Amount includes loans to affiliates classified in Investments in and Advances to Joint Ventures on the Company’s consolidated balance sheets. </t>
  </si>
  <si>
    <t>Nature of Business and Financial Statement Presentation (Policies)</t>
  </si>
  <si>
    <t>Nature of Business</t>
  </si>
  <si>
    <t xml:space="preserve">Nature of Business DDR Corp. and its related consolidated real estate subsidiaries (collectively, the “Company” or “DDR”) and unconsolidated joint ventures are primarily engaged in the business of acquiring, owning, developing, redeveloping, expanding, leasing, financing and managing shopping centers. Unless otherwise provided, references herein to the Company or DDR include DDR Corp. and its wholly-owned subsidiaries and consolidated joint ventures. The Company’s tenant base primarily includes national and regional retail chains and local retailers. Consequently, the Company’s credit risk is concentrated in the retail industry. </t>
  </si>
  <si>
    <t>Use of Estimates in Preparation of Financial Statements</t>
  </si>
  <si>
    <t>Use of Estimates in Preparation of Financial Statements The preparation of financial statements in conformity with generally accepted accounting principles (“GAAP”) requires management to make estimates and assumptions that affect the reported amounts of assets and liabilities, the disclosure of contingent assets and liabilities and the reported amounts of revenues and expenses during the year. Actual results could differ from those estimates.</t>
  </si>
  <si>
    <t>Reclassifications</t>
  </si>
  <si>
    <t>Reclassifications Certain reclassifications have been made to the Company’s 2016 financial statements to conform to the 2017 presentation.</t>
  </si>
  <si>
    <t>Unaudited Interim Financial Statements</t>
  </si>
  <si>
    <t>Unaudited Interim Financial Statements These financial statements have been prepared by the Company in accordance with GAAP for interim financial information and the applicable rules and regulations of the Securities and Exchange Commission. Accordingly, they do not include all information and footnotes required by GAAP for complete financial statements. However, in the opinion of management, the interim financial statements include all adjustments, consisting of only normal recurring adjustments, necessary for a fair statement of the results of the periods presented. The results of operations for the three and nine months ended September 30, 2017 and 2016, are not necessarily indicative of the results that may be expected for the full year. These condensed consolidated financial statements should be read in conjunction with the Company’s audited financial statements and notes thereto included in the Company’s Annual Report on Form 10-K for the year ended December 31, 2016 .</t>
  </si>
  <si>
    <t>Principles of Consolidation</t>
  </si>
  <si>
    <t>Principles of Consolidation The consolidated financial statements include the results of the Company and all entities in which the Company has a controlling interest or has been determined to be the primary beneficiary of a variable interest entity (“VIE”). All significant inter-company balances and transactions have been eliminated in consolidation. Investments in real estate joint ventures in which the Company has the ability to exercise significant influence, but does not have financial or operating control, are accounted for using the equity method of accounting. Accordingly, the Company’s share of the earnings (or loss) of these joint ventures is included in consolidated net income (loss). The Company has two unconsolidated joint ventures included in the Company’s joint venture investments that are considered VIEs for which the Company is not the primary beneficiary. The Company’s maximum exposure to losses associated with these VIEs is limited to its aggregate investment, which was $334.0 million and $405.4 million as of September 30, 2017 and December 31, 2016, respectively. Statements of Cash Flows and Supplemental Disclosure of Non-Cash Investing and Financing Information Non-cash investing and financing activities are summarized as follows (in millions):
Nine Months
Ended September 30,
2017
2016
Accounts payable related to construction in progress
$
11.4
$
15.8
Assumption of buildings due to lease termination
8.6
—
Receivable and reduction of real estate assets, net related to hurricane casualty
59.7
—
Dividends declared
78.4
75.2
Common Shares The Company declared common share dividends of $0.19 per share and $0.57 per share for both the three and nine months ended September 30, 2017 and 2016, respectively. Fee and Other Income Fee and other income was composed of the following (in thousands):
Three Months
Nine Months
Ended September 30,
Ended September 30,
2017
2016
2017
2016
Management and other fee income
$
7,291
$
8,562
$
25,517
$
28,205
Ancillary and other property income
4,428
4,761
13,421
13,378
Lease termination fees
9,380
1,684
10,188
3,129
Other
16
13
114
56
Total fee and other income
$
21,115
$
15,020
$
49,240
$
44,768</t>
  </si>
  <si>
    <t>New Accounting Standards Adopted and to Be Adopted</t>
  </si>
  <si>
    <t xml:space="preserve">New Accounting Standards Adopted Business Combinations In September 2015, the Financial Accounting Standards Board (“FASB”) issued Accounting Standards Update (“ASU”) No. 2015-16, Business Combinations (Topic 805) have an adjustment to provisional amounts recognized. The guidance requires that an acquirer recognize adjustments to provisional amounts that are identified during the measurement period in the reporting period in which the adjustment amounts are determined. Any adjustments should be calculated as if the accounting had been completed at the acquisition date. The guidance is effective for public companies for fiscal years beginning after December 15, 2016. In addition, in January 2017, the FASB issued ASU No. 2017-01, Business Combinations (Topic 805) - Clarifying the Definition of a Business . ASU No. 2017-01 clarifies the definition and provides a more robust framework to use in determining when a set of assets and activities constitutes a business. ASU No. 2017-01 is intended to provide guidance when evaluating whether transactions should be accounted for as acquisitions (or disposals) of assets or businesses. The guidance is effective for public companies for fiscal years beginning after December 15, 2017. Early adoption is permitted for both standards. Application of the guidance is prospective. The Company adopted the standards effective January 1, 2017, with respect to its asset acquisitions. Under these new standards, the Company’s purchase of a shopping center is expected to be classified as an acquisition of an asset and not classified as an acquisition of a business. Transaction costs from the acquisition of a business are expensed as incurred, in contrast to transaction costs from the acquisition of an asset, which are capitalized to real estate assets upon acquisition. As a result of these new standards, the majority of the transaction costs incurred related to the acquisition of shopping centers are capitalized to real estate assets (Note This change did not have a material impact on the Company’s financial statements. Statement of Cash Flows In August 2016, the FASB issued ASU No. 2016-15, Statement of Cash Flows: Classification of Certain Cash Receipts and Cash Payments. Statement of Cash Flows (Topic 230: Restricted Cash The Company adopted the updated standards effective January 1, 2017. The adoption of these standards modified the Company's 2017 presentation of certain activities within the consolidated statements of cash flows and related disclosures. New Accounting Standards to Be Adopted Revenue Recognition In May 2014, the FASB issued ASU No. 2014-09, Revenue from Contracts with Customers Most significantly for the real estate industry, leasing transactions are not within the scope of the new standard. A majority of the Company’s tenant-related revenue is recognized pursuant to lease agreements and will be governed by the recently issued leasing guidance discussed below. The Company completed its assessment of ASU No. 2014-09 and has concluded that the guidance will not have a material impact on the method of revenue recognition, excluding tenant-related revenue with respect to leasing transactions. The Company anticipates that upon adoption of ASU No. 2014-09, the recognition of lease commission income earned pursuant to its management agreements with unconsolidated joint ventures most likely will be accelerated into an earlier quarter than recognized in current GAAP. The majority of the Company’s lease commission income is recognized 50% upon lease execution and 50% upon tenant rent commencement. Under the new standard, the Company anticipates that a lease commission will be recognized in its entirety upon lease execution. This revenue is not considered material to the Company’s consolidated financial statements. Accounting for Leases In February 2016, the FASB issued ASU No. 2016-02, Leases (Topic 842). Leases The Company is in the process of evaluating the impact that the adoption of ASU No. 2016-02 will have on its consolidated financial statements and disclosures. The Company has currently identified several areas within its accounting policies it believes could be impacted by the new standard. The Company may have a change in presentation on its consolidated statement of operations with regards to Recoveries from Tenants, which includes reimbursements from tenants for certain operating expenses, real estate taxes and insurance. Tenant expense reimbursements with a service obligation are not covered within the scope of ASU No. 2016-02. The Company also has certain lease arrangements with its tenants for space at its shopping centers in which the contractual amounts due under the lease by the lessee are not allocated between the rental and expense reimbursement components (“Gross Leases”). The aggregate revenue earned under Gross Leases is presented as Minimum Rents in the consolidated statements of operations. As a result, the Company anticipates it will be required to bifurcate the presentation of certain expense reimbursements as well as allocate the fair value of the embedded revenue associated with these reimbursements for Gross Leases, which represent an immaterial portion of the Company’s lease portfolio, and separately present such amounts in its consolidated statements of operations based upon materiality. The Company intends to adopt the practicable expedient method in applying this standard to Gross Leases entered into or modified after the effective date of the standard. In addition, the Company has ground lease agreements in which the Company is the lessee for land underneath all or a portion of the buildings at five shopping centers. Currently, the Company accounts for these arrangements as operating leases. Under the new standard, the Company will record its rights and obligations under these leases as an asset and liability on its consolidated balance sheets. The Company is currently in the process of evaluating the inputs required to calculate the amount that will be recorded on its balance sheet for each ground lease. Lastly, this standard impacts the lessor’s ability to capitalize costs related to the leasing of vacant space. However, the Company does not believe this change regarding capitalization will have a material impact on its consolidated financial statements. </t>
  </si>
  <si>
    <t>Nature of Business and Financial Statement Presentation (Tables)</t>
  </si>
  <si>
    <t>Non-cash Investing and Financing Activities</t>
  </si>
  <si>
    <t>Non-cash investing and financing activities are summarized as follows (in millions):
Nine Months
Ended September 30,
2017
2016
Accounts payable related to construction in progress
$
11.4
$
15.8
Assumption of buildings due to lease termination
8.6
—
Receivable and reduction of real estate assets, net related to hurricane casualty
59.7
—
Dividends declared
78.4
75.2</t>
  </si>
  <si>
    <t>Schedule of Fee and Other Income</t>
  </si>
  <si>
    <t>Fee and other income was composed of the following (in thousands):
Three Months
Nine Months
Ended September 30,
Ended September 30,
2017
2016
2017
2016
Management and other fee income
$
7,291
$
8,562
$
25,517
$
28,205
Ancillary and other property income
4,428
4,761
13,421
13,378
Lease termination fees
9,380
1,684
10,188
3,129
Other
16
13
114
56
Total fee and other income
$
21,115
$
15,020
$
49,240
$
44,768</t>
  </si>
  <si>
    <t>Investments in and Advances to Joint Ventures (Tables)</t>
  </si>
  <si>
    <t>Schedule Of Equity Method Investments [Line Items]</t>
  </si>
  <si>
    <t>Service Fees and Income Earned by Company</t>
  </si>
  <si>
    <t>Service fees and income earned by the Company through management, financing, leasing and development activities performed related to all of the Company’s unconsolidated joint ventures are as follows (in millions):
Three Months
Nine Months
Ended September 30,
Ended September 30,
2017
2016
2017
2016
Management and other fees
$
5.3
$
6.3
$
18.9
$
22.2
Interest income
6.3
8.4
20.1
25.0
Development fees and leasing commissions
1.8
2.2
6.2
5.9</t>
  </si>
  <si>
    <t>Summary of Terms For Unconsolidated Joint Ventures Investments</t>
  </si>
  <si>
    <t>The Company’s two unconsolidated investments with The Blackstone Group L.P. (“Blackstone”), BRE DDR Retail Holdings III (“BRE DDR III”) and BRE DDR Retail Holdings IV (“BRE DDR IV” and, together with BRE DDR III, the “BRE DDR Joint Ventures”), have substantially similar terms and are summarized as follows (in millions, except properties owned):
Common Equity
Preferred Investment (Principal)
Properties Owned
Formation
Initial
Initial
September 30, 2017
Net of Reserve
Inception
September 30, 2017
BRE DDR III
Oct 2014
$
19.6
$
300.0
$
314.5
$
262.7
70
42
BRE DDR IV
Dec 2015
12.9
82.6
67.1
58.3
6
6
$
382.6
$
381.6
$
321.0</t>
  </si>
  <si>
    <t>Unconsolidated Joint Ventures [Member]</t>
  </si>
  <si>
    <t>Condensed Combined Financial Information of Company's Unconsolidated Joint Venture Investments</t>
  </si>
  <si>
    <t>Condensed combined financial information of the Company’s unconsolidated joint venture investments is as follows (in thousands):
September 30, 2017
December 31, 2016
Condensed Combined Balance Sheets
Land
$
1,250,276
$
1,287,675
Buildings
3,238,956
3,376,720
Fixtures and tenant improvements
212,529
203,824
4,701,761
4,868,219
Less: Accumulated depreciation
(957,207
)
(884,356
)
3,744,554
3,983,863
Construction in progress and land
56,381
56,983
Real estate, net
3,800,935
4,040,846
Cash and restricted cash
117,211
50,378
Receivables, net
53,199
50,685
Other assets, net
205,436
248,664
$
4,176,781
$
4,390,573
Mortgage debt
$
2,698,105
$
3,034,399
Notes and accrued interest payable to the Company
2,626
1,584
Other liabilities
195,817
206,949
2,896,548
3,242,932
Redeemable preferred equity –
392,479
393,338
Accumulated equity
887,754
754,303
$
4,176,781
$
4,390,573
Company's share of accumulated equity
$
134,001
$
97,977
Redeemable preferred equity, net
327,309
393,338
Basis differentials
(26,103
)
(36,117
)
Deferred development fees, net of portion related to the Company's interest
(2,881
)
(2,651
)
Amounts payable to the Company
2,626
1,584
Investments in and Advances to Joint Ventures, net
$
434,952
$
454,131</t>
  </si>
  <si>
    <t>Condensed Combined Statements of Operations of Unconsolidated Joint Venture Investments</t>
  </si>
  <si>
    <t>Three Months
Nine Months
Ended September 30,
Ended September 30,
2017
2016
2017
2016
Condensed Combined Statements of Operations
Revenues from operations
$
126,992
$
127,676
$
380,568
$
384,476
Expenses from operations:
Operating expenses
36,041
35,547
110,400
110,176
Impairment charges
2,160
13,598
82,667
13,598
Depreciation and amortization
45,291
47,955
137,976
146,011
Interest expense
24,276
33,567
83,410
100,208
Preferred share expense
8,307
8,438
24,674
25,007
Other (income) expense, net
6,577
5,829
22,204
17,959
122,652
144,934
461,331
412,959
Income (loss) from continuing operations
4,340
(17,258
)
(80,763
)
(28,483
)
Gain on disposition of real estate, net
31,740
658
30,764
54,255
Net income (loss) attributable to unconsolidated joint ventures
$
36,080
$
(16,600
)
$
(49,999
)
$
25,772
Company's share of equity in net income (loss) of joint ventures
$
3,819
$
(1,755
)
$
(2,570
)
$
10,336
Basis differential adjustments (A)
992
298
4,999
3,745
Equity in net income (loss) of joint ventures
$
4,811
$
(1,457
)
$
2,429
$
14,081
(A)
The difference between the Company’s share of net income (loss), as reported above, and the amounts included in the Company’s consolidated statements of operations is attributable to the amortization of basis differentials, unrecognized preferred PIK, the recognition of deferred gains, differences in gain (loss) on sale of certain assets recognized due to the basis differentials and other than temporary impairment charges.</t>
  </si>
  <si>
    <t>Acquisitions (Tables)</t>
  </si>
  <si>
    <t>Schedule of Acquisition Cost of Shopping Centers</t>
  </si>
  <si>
    <t xml:space="preserve">This acquisition was accounted for as an asset acquisition and the fair value was allocated as follows (in thousands):
Weighted-Average Amortization Period (in Years)
Land
$
23,588
N/A
Buildings
35,659
(A)
Tenant improvements
8,565
(A)
In-place leases (including lease origination costs and fair market value of leases)
7,051
16.0
Tenant relations
6,934
16.3
Other assets
419
N/A
82,216
Less: Below-market leases
(1,872
)
20.0
Less: Other liabilities assumed
(581
)
N/A
Net assets acquired
$
79,763
(A)
Depreciated in accordance with the Company’s policy. </t>
  </si>
  <si>
    <t>Notes Receivable (Tables)</t>
  </si>
  <si>
    <t>Loans Receivable on Real Estate</t>
  </si>
  <si>
    <t>The following table reconciles the loans receivable on real estate (in thousands):
2017
2016
Balance at January 1
$
49,488
$
41,988
Additions:
New mortgage loans
—
6,802
Interest
1,826
2,306
Accretion of discount
269
773
Deductions:
Collections of principal and interest (A)
(32,004
)
(7,090
)
Balance at September 30
$
19,579
$
44,779
1.
In April 2017, a loan receivable of $30.6 million with a maturity date of September 2017 was repaid in full.</t>
  </si>
  <si>
    <t>Other Assets, Net (Tables)</t>
  </si>
  <si>
    <t>Components of Other Assets</t>
  </si>
  <si>
    <t>Other assets consist of the following (in thousands):
September 30, 2017
December 31, 2016
Intangible assets:
In-place leases, net
$
79,257
$
99,600
Above-market leases, net
16,100
20,405
Lease origination costs
10,976
12,931
Tenant relations, net
93,153
108,662
Total intangible assets, net (A)
199,486
241,598
Other assets:
Prepaid expenses (B)
18,870
26,842
Other assets
1,992
6,274
Deposits
5,766
5,965
Deferred charges, net
8,359
4,731
Total other assets, net
$
234,473
$
285,410
(A)
The Company recorded amortization expense related to its intangibles, excluding above- and below-market leases, of $14.4 million and $13.9 million for the three months ended September 30, 2017 and 2016, respectively, and $47.0 million and $54.6 million for the nine months ended September 30, 2017 and 2016, respectively.</t>
  </si>
  <si>
    <t>Revolving Credit Facilities (Tables)</t>
  </si>
  <si>
    <t>Information Regarding Company's Revolving Credit Facilities</t>
  </si>
  <si>
    <t xml:space="preserve">The following table discloses certain information regarding the Company’s Revolving Credit Facilities (as defined below) (in millions):
Carrying Value at September 30, 2017
Weighted-Average Interest Rate (A) at September 30, 2017
Maturity Date
Unsecured Credit Facility
$
60.0
2.2%
September 2021
PNC Facility
—
N/A
September 2021
(A)
Interest rate on variable-rate debt was calculated using the base rate and spreads in effect at September 30, 2017. </t>
  </si>
  <si>
    <t>Financial Instruments and Fair Value Measurements (Tables)</t>
  </si>
  <si>
    <t>Debt Instruments with Carrying Values Different than Estimated Fair Values</t>
  </si>
  <si>
    <t>Debt instruments with carrying values that are different than estimated fair values are summarized as follows (in thousands):
September 30, 2017
December 31, 2016
Carrying Amount
Fair Value
Carrying Amount
Fair Value
Senior Notes
$
2,809,404
$
2,896,258
$
2,913,217
$
3,056,896
Revolving Credit Facilities and term loans
457,858
460,782
598,242
601,131
Mortgage Indebtedness
750,269
771,052
982,509
1,012,869
$
4,017,531
$
4,128,092
$
4,493,968
$
4,670,896</t>
  </si>
  <si>
    <t>Other Comprehensive Loss (Tables)</t>
  </si>
  <si>
    <t>Changes in Accumulated Other Comprehensive Loss by Component</t>
  </si>
  <si>
    <t xml:space="preserve">The changes in accumulated other comprehensive loss by component are as follows (in thousands):
Gains on Cash Flow Hedges
Foreign Currency Items
Total
Balance, December 31, 2016
$
(3,930
)
$
(262
)
$
(4,192
)
Other comprehensive income before reclassifications
995
1,014
2,009
Change in cash flow hedges reclassed to earnings (A)
712
—
712
Net current-period other comprehensive income
1,707
1,014
2,721
Balance, September 30, 2017
$
(2,223
)
$
752
$
(1,471
)
(A)
Includes amortization classified in Interest Expense of $0.7 million in the Company’s consolidated statement of operations for the nine months ended September 30, 2017, which was previously recognized in accumulated other comprehensive loss. </t>
  </si>
  <si>
    <t>Impairment Charges and Reserves (Tables)</t>
  </si>
  <si>
    <t>Impairment Charges and Reserves on Assets or Investments</t>
  </si>
  <si>
    <t xml:space="preserve">In 2017, the Company recorded impairment charges and reserves based on the difference between the carrying value of the assets or investments and the estimated fair market value as follows (in millions):
Three Months
Nine Months
Ended September 30,
Ended September 30,
2017
2016
2017
2016
Assets marketed for sale (A)
$
8.5
$
104.9
$
49.5
$
104.9
Undeveloped land previously held for development (A)
1.8
—
10.9
—
Total continuing operations
$
10.3
$
104.9
$
60.4
$
104.9
(Adjustment) reserve of preferred equity interests (B)
(15.4
)
—
60.6
—
Total impairment charges
$
(5.1
)
$
104.9
$
121.0
$
104.9
(A)
Triggered by changes in asset hold-period assumptions and/or expected future cash flows.
(B)
As a result of an aggregate valuation allowance on its preferred equity interests in the BRE DDR Joint Ventures (Note 2). </t>
  </si>
  <si>
    <t>Impairment Charges Measured at Fair Value on Non-Recurring Basis</t>
  </si>
  <si>
    <t>The following table presents information about the Company’s impairment charges on both financial and nonfinancial assets that were measured on a fair value basis for the nine months ended September 30, 2017. The table also indicates the fair value hierarchy of the valuation techniques used by the Company to determine such fair value (in millions).
Fair Value Measurements
Level 1
Level 2
Level 3
Total
Total Losses
September 30, 2017
Long-lived assets held and used
$
—
$
—
$
141.0
$
141.0
$
60.4
Preferred equity interests
—
—
327.3
327.3
60.6</t>
  </si>
  <si>
    <t>Summary of Significant Unobservable Inputs</t>
  </si>
  <si>
    <t xml:space="preserve">The following table presents quantitative information about the significant unobservable inputs used by the Company to determine the fair value of non-recurring items (in millions, except price per acre (in thousands)):
Quantitative Information about Level 3 Fair Value Measurements
Fair Value at
Range
Description
September 30, 2017
Valuation Technique
Unobservable Inputs
2017
Impairment of consolidated assets
$
44.1
Indicative Bid (A) Contracted Price
Indicative Bid (A) Contracted Price
N/A
74.7
Income Capitalization Approach/ Sales Comparison Approach
Market Capitalization Rate
9.75%–10%
14.8
Discounted Cash Flow
Discount Rate
9%
Terminal Capitalization Rate
10%
7.4
Sales Comparison Approach
Price per Acre
$50–$218
Reserve of preferred equity interests
327.3
Discounted Cash Flow
Discount Rate
8.2%–8.8%
Terminal Capitalization Rate
4.6%–11.2%
NOI Growth Rate
1%
(A)
Fair value measurements based upon indicative bids were developed by third-party sources (including offers and comparable sales values), subject to the Company’s corroboration for reasonableness. The Company does not have access to certain unobservable inputs used by these third parties to determine these estimated fair values. </t>
  </si>
  <si>
    <t>Earnings Per Share (Tables)</t>
  </si>
  <si>
    <t>Computation of Company's Earnings Per Share (EPS) and Reconciliation of Net (Loss) Income from Continuing Operations and Number of Common Shares Used in Computations of "Basic" EPS and "Diluted" EPS</t>
  </si>
  <si>
    <t>The following table provides a reconciliation of net (loss) income from continuing operations and the number of common shares used in the computations of “basic” earnings per share (“EPS”), which utilizes the weighted-average number of common shares outstanding without regard to dilutive potential common shares, and “diluted” EPS, which includes all such shares (in thousands, except per share amounts):
Three Months
Nine Months
Ended September 30,
Ended September 30,
2017
2016
2017
2016
Numerators – Basic and Diluted
Loss from continuing operations
$
(43,060
)
$
(81,444
)
$
(149,936
)
$
(20,305
)
Plus: Gain on disposition of real estate
44,291
21,368
127,017
47,470
Plus: Income attributable to non-controlling interests
(248
)
(284
)
(728
)
(894
)
Less: Preferred dividends
(8,383
)
(5,594
)
(20,376
)
(16,781
)
Less: Earnings attributable to unvested shares and operating partnership units
(241
)
(167
)
(743
)
(581
)
Net (loss) income attributable to common shareholders after allocation to participating securities
$
(7,641
)
$
(66,121
)
$
(44,766
)
$
8,909
Denominators – Number of Shares
Basic —
367,686
365,508
367,039
365,062
Effect of dilutive securities —
—
—
—
320
Diluted —
367,686
365,508
367,039
365,382
(Loss) Earnings Per Share:
Basic
$
(0.02
)
$
(0.18
)
$
(0.12
)
$
0.02
Diluted
$
(0.02
)
$
(0.18
)
$
(0.12
)
$
0.02</t>
  </si>
  <si>
    <t>Segment Information (Tables)</t>
  </si>
  <si>
    <t>Summary of Information about Company's Reportable Operating Segments</t>
  </si>
  <si>
    <t xml:space="preserve">The tables below present information about the Company’s reportable operating segments (in thousands):
Three Months Ended September 30, 2017
Shopping Centers
Loan Investments
Other
Total
Total revenues
$
227,409
$
15
$
227,424
Rental operation expenses
(59,571
)
3
(59,568
)
Net operating income
167,838
18
167,856
Impairment charges
(10,284
)
(10,284
)
Depreciation and amortization
(85,210
)
(85,210
)
Interest income
6,807
6,807
Other income (expense), net
$
(64,340
)
(64,340
)
Unallocated expenses (A)
(71,988
)
(71,988
)
Hurricane casualty and impairment loss
(6,089
)
(6,089
)
Equity in net income of joint ventures
4,811
4,811
Adjustment of preferred equity interests
15,377
15,377
Loss from continuing operations
$
(43,060
)
Three Months Ended September 30, 2016
Shopping Centers
Loan Investments
Other
Total
Total revenues
$
253,787
$
13
$
253,800
Rental operation expenses
(68,107
)
(62
)
(68,169
)
Net operating income (loss)
185,680
(49
)
185,631
Impairment charges
(104,877
)
(104,877
)
Depreciation and amortization
(95,451
)
(95,451
)
Interest income
9,304
9,304
Other income (expense), net
$
(384
)
(384
)
Unallocated expenses (A)
(73,123
)
(73,123
)
Equity in net loss of joint ventures
(1,457
)
(1,457
)
Loss on sale and change in control of interests, net
(1,087
)
(1,087
)
Loss from continuing operations
$
(81,444
)
Nine Months Ended September 30, 2017
Shopping Centers
Loan Investments
Other
Total
Total revenues
$
703,989
$
43
$
704,032
Rental operation expenses
(192,772
)
(10
)
(192,782
)
Net operating income
511,217
33
511,250
Impairment charges
(60,353
)
(60,353
)
Depreciation and amortization
(266,370
)
(266,370
)
Interest income
22,365
22,365
Other income (expense), net
$
(65,298
)
(65,298
)
Unallocated expenses (A)
(227,247
)
(227,247
)
Hurricane casualty and impairment loss
(6,089
)
(6,089
)
Equity in net income of joint ventures
2,429
2,429
Reserve of preferred equity interests
(60,623
)
(60,623
)
Loss from continuing operations
$
(149,936
)
As of September 30, 2017:
Total gross real estate assets
$
8,697,077
$
8,697,077
Notes receivable, net (B)
$
346,888
$
(327,297
)
$
19,591
Nine Months Ended September 30, 2016
Shopping Centers
Loan Investments
Other
Total
Total revenues
$
765,514
$
30
$
765,544
Rental operation expenses
(212,857
)
(218
)
(213,075
)
Net operating income (loss)
552,657
(188
)
552,469
Impairment charges
(104,877
)
(104,877
)
Depreciation and amortization
(290,051
)
(290,051
)
Interest income
27,800
27,800
Other income (expense), net
$
3,470
3,470
Unallocated expenses (A)
(222,110
)
(222,110
)
Equity in net income of joint ventures
14,081
14,081
Loss on sale and change in control of interests, net
(1,087
)
(1,087
)
Loss from continuing operations
$
(20,305
)
As of September 30, 2016:
Total gross real estate assets
$
9,911,432
$
9,911,432
Notes receivable, net (B)
$
447,070
$
(402,247
)
$
44,823
(A)
Unallocated expenses consist of General and Administrative Expenses, Interest Expense and Tax Expense as listed in the Company’s consolidated statements of operations.
(B)
Amount includes loans to affiliates classified in Investments in and Advances to Joint Ventures on the Company’s consolidated balance sheets. </t>
  </si>
  <si>
    <t>Nature of Business and Financial Statement Presentation - Additional Information (Detail) $ / shares in Units, $ in Millions</t>
  </si>
  <si>
    <t>Sep. 30, 2017USD ($)$ / shares</t>
  </si>
  <si>
    <t>Sep. 30, 2016$ / shares</t>
  </si>
  <si>
    <t>Sep. 30, 2017USD ($)JointVenture$ / shares</t>
  </si>
  <si>
    <t>Dec. 31, 2016USD ($)</t>
  </si>
  <si>
    <t>Nature Of Business And Financial Statement Presentation [Line Items]</t>
  </si>
  <si>
    <t>Maximum exposure to losses associated with VIEs | $</t>
  </si>
  <si>
    <t>Common share dividends declared per share | $ / shares</t>
  </si>
  <si>
    <t>Percentage of lease commission income upon lease execution</t>
  </si>
  <si>
    <t>50.00%</t>
  </si>
  <si>
    <t>Percentage of lease commission income upon tenant rent commencement</t>
  </si>
  <si>
    <t>Variable Interest Entity, Not Primary Beneficiary [Member]</t>
  </si>
  <si>
    <t>Number of unconsolidated joint ventures | JointVenture</t>
  </si>
  <si>
    <t>Nature of Business and Financial Statement Presentation - Non-cash Investing and Financing Activities (Detail) - USD ($) $ in Thousands</t>
  </si>
  <si>
    <t>Other Significant Noncash Transactions [Line Items]</t>
  </si>
  <si>
    <t>Accounts payable related to construction in progress</t>
  </si>
  <si>
    <t>Receivable and reduction of real estate assets, net related to hurricane casualty</t>
  </si>
  <si>
    <t>Dividends declared</t>
  </si>
  <si>
    <t>Building [Member]</t>
  </si>
  <si>
    <t>Assumption of buildings due to lease termination</t>
  </si>
  <si>
    <t>Nature of Business and Financial Statement Presentation - Schedule of Fee and Other Income (Detail) - USD ($) $ in Thousands</t>
  </si>
  <si>
    <t>Income Statement [Abstract]</t>
  </si>
  <si>
    <t>Management and other fee income</t>
  </si>
  <si>
    <t>Ancillary and other property income</t>
  </si>
  <si>
    <t>Lease termination fees</t>
  </si>
  <si>
    <t>Other</t>
  </si>
  <si>
    <t>Total fee and other income</t>
  </si>
  <si>
    <t>Investments in and Advances to Joint Ventures - Additional Information (Detail)</t>
  </si>
  <si>
    <t>Sep. 30, 2017USD ($)ShoppingCenter</t>
  </si>
  <si>
    <t>Jun. 30, 2017USD ($)Asset</t>
  </si>
  <si>
    <t>Sep. 30, 2017USD ($)ShoppingCenterInvestmentAssets</t>
  </si>
  <si>
    <t>Sep. 30, 2016USD ($)</t>
  </si>
  <si>
    <t>Mar. 31, 2017USD ($)</t>
  </si>
  <si>
    <t>Dec. 31, 2016ShoppingCenter</t>
  </si>
  <si>
    <t>Preferred investment interest valuation allowance</t>
  </si>
  <si>
    <t>Preferred investment interest adjusted valuation allowance</t>
  </si>
  <si>
    <t>Dividend, aggregate amount</t>
  </si>
  <si>
    <t>Contribution</t>
  </si>
  <si>
    <t>Shopping Centers and Land [Member]</t>
  </si>
  <si>
    <t>Gain on sale of joint venture assets</t>
  </si>
  <si>
    <t>Shopping centers owned | ShoppingCenter</t>
  </si>
  <si>
    <t>BRE DDR Joint Ventures [Member]</t>
  </si>
  <si>
    <t>Number of unconsolidated investments | Investment</t>
  </si>
  <si>
    <t>Maximum preferred investment fixed distribution deferral</t>
  </si>
  <si>
    <t>23.50%</t>
  </si>
  <si>
    <t>Redemption of preferred equity in full or in part at partners option</t>
  </si>
  <si>
    <t>during the first three years</t>
  </si>
  <si>
    <t>Redemption of preferred investment in full at company option</t>
  </si>
  <si>
    <t>after seven years</t>
  </si>
  <si>
    <t>Dividend, cash interest rate</t>
  </si>
  <si>
    <t>Dividend, accrued PIK interest rate</t>
  </si>
  <si>
    <t>2.00%</t>
  </si>
  <si>
    <t>BRE DDR Joint Ventures [Member] | Preferred Equity Fixed Dividend Rate [Member]</t>
  </si>
  <si>
    <t>Preferred equity fixed dividend rate per annum</t>
  </si>
  <si>
    <t>8.50%</t>
  </si>
  <si>
    <t>BRE DDR III [Member]</t>
  </si>
  <si>
    <t>Ownership interest of joint venture partner</t>
  </si>
  <si>
    <t>95.00%</t>
  </si>
  <si>
    <t>Ownership interest in joint venture</t>
  </si>
  <si>
    <t>5.00%</t>
  </si>
  <si>
    <t>Redemption of preferred investment in full at company option year</t>
  </si>
  <si>
    <t>BRE DDR III [Member] | Shopping Centers and Land [Member]</t>
  </si>
  <si>
    <t>Number of properties sold | Assets</t>
  </si>
  <si>
    <t>Proceeds from sale of joint venture assets</t>
  </si>
  <si>
    <t>BRE DDR III [Member] | Preferred Equity [Member]</t>
  </si>
  <si>
    <t>Remaining net asset sale proceeds</t>
  </si>
  <si>
    <t>51.90%</t>
  </si>
  <si>
    <t>BRE DDR IV [Member]</t>
  </si>
  <si>
    <t>Minimum net asset sales threshold payable</t>
  </si>
  <si>
    <t>BRE DDR IV [Member] | Preferred Equity [Member]</t>
  </si>
  <si>
    <t>Number of assets with nominal interest | ShoppingCenter</t>
  </si>
  <si>
    <t>DDRM Properties [Member]</t>
  </si>
  <si>
    <t>Properties Owned | Asset</t>
  </si>
  <si>
    <t>Transaction Value at 100%</t>
  </si>
  <si>
    <t>Percentage of ownership acquired/ transferred</t>
  </si>
  <si>
    <t>80.00%</t>
  </si>
  <si>
    <t>DDR interest</t>
  </si>
  <si>
    <t>20.00%</t>
  </si>
  <si>
    <t>New financing 100%</t>
  </si>
  <si>
    <t>DDR pro rata share new financing</t>
  </si>
  <si>
    <t>Debt instrument maturity date</t>
  </si>
  <si>
    <t>2022-07</t>
  </si>
  <si>
    <t>DDR Domestic Retail Fund I [Member]</t>
  </si>
  <si>
    <t>Aggregate book value</t>
  </si>
  <si>
    <t>Pro rata Aggregate book value</t>
  </si>
  <si>
    <t>DDRTC Core Retail Fund [Member] | Shopping Centers and Land [Member]</t>
  </si>
  <si>
    <t>Investments in and Advances to Joint Ventures - Condensed Combined Financial Information of Company's Unconsolidated Joint Venture Investments (Detail) - USD ($) $ in Thousands</t>
  </si>
  <si>
    <t>Condensed Combined Balance Sheets</t>
  </si>
  <si>
    <t>Mortgage debt</t>
  </si>
  <si>
    <t>Company's share of accumulated equity</t>
  </si>
  <si>
    <t>Redeemable preferred equity, net</t>
  </si>
  <si>
    <t>Basis differentials</t>
  </si>
  <si>
    <t>Deferred development fees, net of portion related to the Company's interest</t>
  </si>
  <si>
    <t>Amounts payable to the Company</t>
  </si>
  <si>
    <t>Investments in and Advances to Joint Ventures, net</t>
  </si>
  <si>
    <t>Cash and restricted cash</t>
  </si>
  <si>
    <t>Receivables, net</t>
  </si>
  <si>
    <t>Notes and accrued interest payable to the Company</t>
  </si>
  <si>
    <t>Other liabilities</t>
  </si>
  <si>
    <t>Redeemable preferred equity – DDR</t>
  </si>
  <si>
    <t>Accumulated equity</t>
  </si>
  <si>
    <t>Investments in and Advances to Joint Ventures - Condensed Combined Statements of Operations of Unconsolidated Joint Venture Investments (Detail) - USD ($) $ in Thousands</t>
  </si>
  <si>
    <t>Expenses from operations:</t>
  </si>
  <si>
    <t>Operating expenses</t>
  </si>
  <si>
    <t>Other (income) expense, net</t>
  </si>
  <si>
    <t>Company's share of equity in net income (loss) of joint ventures</t>
  </si>
  <si>
    <t>Basis differential adjustments</t>
  </si>
  <si>
    <t>Condensed Combined Statements of Operations</t>
  </si>
  <si>
    <t>Revenues from operations</t>
  </si>
  <si>
    <t>Preferred share expense</t>
  </si>
  <si>
    <t>Total expenses</t>
  </si>
  <si>
    <t>Net income (loss) attributable to unconsolidated joint ventures</t>
  </si>
  <si>
    <t>Investments in and Advances to Joint Ventures - Service Fees and Income Earned by Company's Unconsolidated Joint Ventures (Detail) - USD ($) $ in Millions</t>
  </si>
  <si>
    <t>Management and other fees</t>
  </si>
  <si>
    <t>Development fees and leasing commissions</t>
  </si>
  <si>
    <t>Investments in and Advances to Joint Ventures - Summary of Terms For Unconsolidated Joint Ventures Investments (Detail) - BRE DDR Retail Holdings Joint Venture Acquisitions [Member] $ in Millions</t>
  </si>
  <si>
    <t>Dec. 31, 2015USD ($)ShoppingCenter</t>
  </si>
  <si>
    <t>Oct. 31, 2014USD ($)ShoppingCenter</t>
  </si>
  <si>
    <t>Unconsolidated Joint Venture Partner Formation Date Month And Year</t>
  </si>
  <si>
    <t>2014-10</t>
  </si>
  <si>
    <t>Common Equity Initial</t>
  </si>
  <si>
    <t>Preferred Investment, Net of Reserve</t>
  </si>
  <si>
    <t>Properties Owned | ShoppingCenter</t>
  </si>
  <si>
    <t>2015-12</t>
  </si>
  <si>
    <t>BRE DDR III and IV [Member]</t>
  </si>
  <si>
    <t>Acquisitions - Additional Information (Detail) $ in Millions</t>
  </si>
  <si>
    <t>1 Months Ended</t>
  </si>
  <si>
    <t>Jan. 31, 2017USD ($)ShoppingCenter</t>
  </si>
  <si>
    <t>Sep. 30, 2017USD ($)</t>
  </si>
  <si>
    <t>Business Acquisition [Line Items]</t>
  </si>
  <si>
    <t>Revenues from the date of acquisition</t>
  </si>
  <si>
    <t>Shopping Center [Member]</t>
  </si>
  <si>
    <t>Number of business acquired | ShoppingCenter</t>
  </si>
  <si>
    <t>Shopping Center [Member] | Chicago, IL [Member]</t>
  </si>
  <si>
    <t>Business acquisitions value</t>
  </si>
  <si>
    <t>Acquisitions - Schedule of Acquisition Cost of Shopping Centers (Detail) - Shopping Center Acquired [Member] $ in Thousands</t>
  </si>
  <si>
    <t>Tenant improvements</t>
  </si>
  <si>
    <t>Other assets</t>
  </si>
  <si>
    <t>Assets acquired</t>
  </si>
  <si>
    <t>Less: Below-market leases</t>
  </si>
  <si>
    <t>Less: Other liabilities assumed</t>
  </si>
  <si>
    <t>Net assets acquired</t>
  </si>
  <si>
    <t>In-Place Leases (Including Lease Origination Costs and Fair Market Value of Leases) [Member]</t>
  </si>
  <si>
    <t>Intangible assets acquired</t>
  </si>
  <si>
    <t>Weighted Average Amortization Period</t>
  </si>
  <si>
    <t>16 years</t>
  </si>
  <si>
    <t>Tenant Relations [Member]</t>
  </si>
  <si>
    <t>16 years 3 months 18 days</t>
  </si>
  <si>
    <t>Below-Market Leases [Member]</t>
  </si>
  <si>
    <t>20 years</t>
  </si>
  <si>
    <t>Notes Receivable - Additional Information (Detail)</t>
  </si>
  <si>
    <t>Mortgage Loans On Real Estate [Abstract]</t>
  </si>
  <si>
    <t>Maturity Start Date</t>
  </si>
  <si>
    <t>2019-06</t>
  </si>
  <si>
    <t>Maturity End Date</t>
  </si>
  <si>
    <t>2023-06</t>
  </si>
  <si>
    <t>Interest Rate</t>
  </si>
  <si>
    <t>9.00%</t>
  </si>
  <si>
    <t>Notes Receivable - Loans Receivable on Real Estate (Detail) - USD ($) $ in Thousands</t>
  </si>
  <si>
    <t>Balance at January 1</t>
  </si>
  <si>
    <t>Additions:</t>
  </si>
  <si>
    <t>New mortgage loans</t>
  </si>
  <si>
    <t>Interest</t>
  </si>
  <si>
    <t>Accretion of discount</t>
  </si>
  <si>
    <t>Deductions:</t>
  </si>
  <si>
    <t>Collections of principal and interest</t>
  </si>
  <si>
    <t>Balance at September 30</t>
  </si>
  <si>
    <t>Notes Receivable - Loans Receivable on Real Estate (Parenthetical) (Detail) - USD ($) $ in Thousands</t>
  </si>
  <si>
    <t>Apr. 30, 2017</t>
  </si>
  <si>
    <t>Accounts Notes And Loans Receivable [Line Items]</t>
  </si>
  <si>
    <t>Notes Receivable [Member]</t>
  </si>
  <si>
    <t>2017-09</t>
  </si>
  <si>
    <t>Other Assets, Net - Components of Other Assets (Detail) - USD ($) $ in Thousands</t>
  </si>
  <si>
    <t>Intangible assets:</t>
  </si>
  <si>
    <t>Total intangible assets, net</t>
  </si>
  <si>
    <t>Other assets:</t>
  </si>
  <si>
    <t>Prepaid expenses</t>
  </si>
  <si>
    <t>Deposits</t>
  </si>
  <si>
    <t>Deferred charges, net</t>
  </si>
  <si>
    <t>Total other assets, net</t>
  </si>
  <si>
    <t>In-Place Leases, Net [Member]</t>
  </si>
  <si>
    <t>Above-Market Leases, Net [Member]</t>
  </si>
  <si>
    <t>Lease Origination Costs [Member]</t>
  </si>
  <si>
    <t>Tenant Relations, Net [Member]</t>
  </si>
  <si>
    <t>Other Assets, Net - Components of Other Assets (Parenthetical) (Detail) - USD ($) $ in Millions</t>
  </si>
  <si>
    <t>Mar. 31, 2017</t>
  </si>
  <si>
    <t>Other Assets [Line Items]</t>
  </si>
  <si>
    <t>Amortization expense</t>
  </si>
  <si>
    <t>Aggregate valuation allowance</t>
  </si>
  <si>
    <t>Puerto Rico [Member]</t>
  </si>
  <si>
    <t>Prepaid tax</t>
  </si>
  <si>
    <t>Revolving Credit Facilities - Information Regarding Company's Revolving Credit Facilities (Detail) - USD ($) $ in Thousands</t>
  </si>
  <si>
    <t>Debt Instrument [Line Items]</t>
  </si>
  <si>
    <t>Carrying Value</t>
  </si>
  <si>
    <t>Revolving Credit Facility [Member] | Unsecured Debt [Member] | J.P. Morgan Chase Bank, N.A. and Wells Fargo Securities, LLC [Member]</t>
  </si>
  <si>
    <t>Weighted-Average Interest Rate</t>
  </si>
  <si>
    <t>2.20%</t>
  </si>
  <si>
    <t>Lines of Credit Maturity Date</t>
  </si>
  <si>
    <t>2021-09</t>
  </si>
  <si>
    <t>Revolving Credit Facility [Member] | Unsecured Debt [Member] | PNC Bank National Association [Member]</t>
  </si>
  <si>
    <t>Revolving Credit Facilities - Additional Information (Detail) - Unsecured Debt [Member]</t>
  </si>
  <si>
    <t>Revolving Credit Facility [Member]</t>
  </si>
  <si>
    <t>Covenant compliance</t>
  </si>
  <si>
    <t>The Company was in compliance with these financial covenants at September 30, 2017.</t>
  </si>
  <si>
    <t>Revolving Credit Facility [Member] | LIBOR [Member]</t>
  </si>
  <si>
    <t>Specified spread line of credit facility</t>
  </si>
  <si>
    <t>1.00%</t>
  </si>
  <si>
    <t>J.P. Morgan Chase Bank, N.A., Wells Fargo Securities, LLC, Citizens Bank, N.A., RBC Capital Markets and U.S. Bank National Association [Member] | Revolving Credit Facility [Member]</t>
  </si>
  <si>
    <t>Unsecured revolving credit facility borrowing capacity</t>
  </si>
  <si>
    <t>Accordion feature</t>
  </si>
  <si>
    <t>Line of credit facility competitive bid option on periodic interest rates</t>
  </si>
  <si>
    <t>up to 50% of the facility</t>
  </si>
  <si>
    <t>Facility fee</t>
  </si>
  <si>
    <t>0.20%</t>
  </si>
  <si>
    <t>J.P. Morgan Chase Bank, N.A., Wells Fargo Securities, LLC, Citizens Bank, N.A., RBC Capital Markets and U.S. Bank National Association [Member] | Amended Revolving Credit Facility [Member]</t>
  </si>
  <si>
    <t>Revolving credit facility maturity extension option</t>
  </si>
  <si>
    <t>two six-month options to extend the maturity to September 2022 upon the Company’s request</t>
  </si>
  <si>
    <t>J.P. Morgan Chase Bank, N.A., Wells Fargo Securities, LLC, Citizens Bank, N.A., RBC Capital Markets and U.S. Bank National Association [Member] | Maximum | Amended Revolving Credit Facility [Member]</t>
  </si>
  <si>
    <t>PNC Bank National Association [Member] | Revolving Credit Facility [Member]</t>
  </si>
  <si>
    <t>PNC Bank National Association [Member] | Amended Revolving Credit Facility [Member]</t>
  </si>
  <si>
    <t>Unsecured revolving credit facility</t>
  </si>
  <si>
    <t>Unsecured Indebtedness - Additional Information (Detail) - USD ($) $ in Thousands</t>
  </si>
  <si>
    <t>Aug. 31, 2017</t>
  </si>
  <si>
    <t>Jul. 31, 2017</t>
  </si>
  <si>
    <t>May 31, 2017</t>
  </si>
  <si>
    <t>Unsecured Debt [Member] | Wells Fargo Bank National Association and PNC Bank National Association [Member] | Term Loan [Member]</t>
  </si>
  <si>
    <t>Unsecured Debt [Member] | Wells Fargo Bank National Association and PNC Bank National Association [Member] | Term Loan [Member] | LIBOR [Member]</t>
  </si>
  <si>
    <t>1.10%</t>
  </si>
  <si>
    <t>3.9% Senior Unsecured Notes Due August 2024 [Member]</t>
  </si>
  <si>
    <t>Senior notes issued</t>
  </si>
  <si>
    <t>Debt instrument interest rate</t>
  </si>
  <si>
    <t>3.90%</t>
  </si>
  <si>
    <t>2024-08</t>
  </si>
  <si>
    <t>Debt instrument, unamortized discount</t>
  </si>
  <si>
    <t>Debt instrument, issuance costs</t>
  </si>
  <si>
    <t>4.7% Senior Unsecured Notes Due June 2027 [Member]</t>
  </si>
  <si>
    <t>4.70%</t>
  </si>
  <si>
    <t>2027-06</t>
  </si>
  <si>
    <t>4.75% Senior Unsecured Notes Due April 2018 [Member]</t>
  </si>
  <si>
    <t>4.75%</t>
  </si>
  <si>
    <t>2018-04</t>
  </si>
  <si>
    <t>Payment on redemption of senior notes</t>
  </si>
  <si>
    <t>7.875% Senior Unsecured Notes Due September 2020 [Member]</t>
  </si>
  <si>
    <t>7.875%</t>
  </si>
  <si>
    <t>2020-09</t>
  </si>
  <si>
    <t>Tranche A Loans [Member] | Unsecured Debt [Member] | Wells Fargo Bank National Association and PNC Bank National Association [Member] | Term Loan [Member]</t>
  </si>
  <si>
    <t>Term loan maturity date</t>
  </si>
  <si>
    <t>2018-01</t>
  </si>
  <si>
    <t>Extension maturity period</t>
  </si>
  <si>
    <t>with two one-year extension options</t>
  </si>
  <si>
    <t>Tranche B Loans [Member] | Unsecured Debt [Member] | Wells Fargo Bank National Association and PNC Bank National Association [Member] | Term Loan [Member]</t>
  </si>
  <si>
    <t>2023-01</t>
  </si>
  <si>
    <t>Financial Instruments and Fair Value Measurements - Additional Information (Detail) - USD ($) $ in Millions</t>
  </si>
  <si>
    <t>Derivative Instruments And Hedging Activities Disclosure [Abstract]</t>
  </si>
  <si>
    <t>Carrying amount of notes</t>
  </si>
  <si>
    <t>Level 3 [Member]</t>
  </si>
  <si>
    <t>Approximate fair value of notes</t>
  </si>
  <si>
    <t>Financial Instruments and Fair Value Measurements - Debt Instruments with Carrying Values Different than Estimated Fair Values (Detail) - USD ($) $ in Thousands</t>
  </si>
  <si>
    <t>Fair Value, Assets and Liabilities Measured on Recurring and Nonrecurring Basis [Line Items]</t>
  </si>
  <si>
    <t>Revolving Credit Facilities and term loans</t>
  </si>
  <si>
    <t>Fair Value [Member]</t>
  </si>
  <si>
    <t>Commitments and Contingencies - Additional Information (Detail) $ in Thousands</t>
  </si>
  <si>
    <t>Oct. 31, 2017USD ($)ft²ShoppingCenterStore</t>
  </si>
  <si>
    <t>Sep. 30, 2017USD ($)ft²ShoppingCenter</t>
  </si>
  <si>
    <t>Sep. 30, 2017USD ($)ft²ShoppingCenterPositionOfficer</t>
  </si>
  <si>
    <t>Contingencies And Commitments [Line Items]</t>
  </si>
  <si>
    <t>Employee Severance [Member]</t>
  </si>
  <si>
    <t>Separation charge</t>
  </si>
  <si>
    <t>Stock-based compensation expense</t>
  </si>
  <si>
    <t>Employee Severance [Member] | Accounts Payable and Accrued Expenses [Member]</t>
  </si>
  <si>
    <t>Accrued separation charge</t>
  </si>
  <si>
    <t>Employee Severance [Member] | Executive Management Transition [Member]</t>
  </si>
  <si>
    <t>Employee Severance [Member] | Elimination [Member]</t>
  </si>
  <si>
    <t>Total number of positions eliminated including officer level | Position</t>
  </si>
  <si>
    <t>Number of positions eliminated | Officer</t>
  </si>
  <si>
    <t>Number of properties owned | ShoppingCenter</t>
  </si>
  <si>
    <t>Gross leasable area of properties owned | ft²</t>
  </si>
  <si>
    <t>Number of properties owned that was severely damaged | ShoppingCenter</t>
  </si>
  <si>
    <t>Insurance Policy Limit</t>
  </si>
  <si>
    <t>Number of properties encumbered by mortgage notes | ShoppingCenter</t>
  </si>
  <si>
    <t>Weighted average interest rate of mortgage notes</t>
  </si>
  <si>
    <t>4.90%</t>
  </si>
  <si>
    <t>Puerto Rico [Member] | Subsequent Event [Member]</t>
  </si>
  <si>
    <t>Gross leasable area of anchor spaces | ft²</t>
  </si>
  <si>
    <t>Puerto Rico [Member] | Hurricane Casualty and Impairment Loss [Member]</t>
  </si>
  <si>
    <t>Gross leasable area of properties owned that was severely damaged | ft²</t>
  </si>
  <si>
    <t>Estimated net book value of the property damage written off</t>
  </si>
  <si>
    <t>Estimated insurance recoveries receivable</t>
  </si>
  <si>
    <t>Property damage insurance deductible</t>
  </si>
  <si>
    <t>Business interruption insurance coverage period after restoration</t>
  </si>
  <si>
    <t>365 days</t>
  </si>
  <si>
    <t>Business interruption insurance claim deductible</t>
  </si>
  <si>
    <t>Puerto Rico [Member] | Hurricane Casualty and Impairment Loss [Member] | Total Revenue From Operations [Member]</t>
  </si>
  <si>
    <t>Reduction in rental revenues</t>
  </si>
  <si>
    <t>Puerto Rico [Member] | Hurricane Casualty and Impairment Loss [Member] | Subsequent Event [Member]</t>
  </si>
  <si>
    <t>Number of properties owned available for occupancy post catastrophe | ShoppingCenter</t>
  </si>
  <si>
    <t>Percentage of tenants opened in anchor space properties post hurricanes</t>
  </si>
  <si>
    <t>73.00%</t>
  </si>
  <si>
    <t>Number of stores opened in anchor space properties post hurricanes | Store</t>
  </si>
  <si>
    <t>Advance of insurance proceeds related to business interruption insurance claims</t>
  </si>
  <si>
    <t>Puerto Rico [Member] | Hurricane Casualty and Impairment Loss [Member] | Walmart [Member] | Subsequent Event [Member]</t>
  </si>
  <si>
    <t>Number of store in anchor space properties | Store</t>
  </si>
  <si>
    <t>Puerto Rico [Member] | Hurricane Casualty and Impairment Loss [Member] | Sam's Club [Member] | Subsequent Event [Member]</t>
  </si>
  <si>
    <t>Puerto Rico [Member] | Hurricane Casualty and Impairment Loss [Member] | Home Depot [Member] | Subsequent Event [Member]</t>
  </si>
  <si>
    <t>Puerto Rico [Member] | Hurricane Casualty and Impairment Loss [Member] | Sears/Kmart [Member] | Subsequent Event [Member]</t>
  </si>
  <si>
    <t>Puerto Rico [Member] | Hurricane Casualty and Impairment Loss [Member] | Other Grocery Stores [Member] | Subsequent Event [Member]</t>
  </si>
  <si>
    <t>Equity - Additional Information (Detail) - USD ($) $ / shares in Units, $ in Thousands</t>
  </si>
  <si>
    <t>Jun. 30, 2017</t>
  </si>
  <si>
    <t>Class Of Stock [Line Items]</t>
  </si>
  <si>
    <t>Shares issuance costs</t>
  </si>
  <si>
    <t>Class A Depositary Share [Member]</t>
  </si>
  <si>
    <t>Other Comprehensive Loss - Changes in Accumulated Other Comprehensive Loss by Component (Detail) - USD ($) $ in Thousands</t>
  </si>
  <si>
    <t>Accumulated Other Comprehensive Income Loss [Line Items]</t>
  </si>
  <si>
    <t>Beginning Balance</t>
  </si>
  <si>
    <t>Ending Balance</t>
  </si>
  <si>
    <t>Gains on Cash Flow Hedges [Member]</t>
  </si>
  <si>
    <t>Other comprehensive income before reclassifications</t>
  </si>
  <si>
    <t>Foreign Currency Items [Member]</t>
  </si>
  <si>
    <t>Total [Member]</t>
  </si>
  <si>
    <t>Other Comprehensive Loss - Changes in Accumulated Other Comprehensive Loss by Component (Parenthetical) (Detail) - USD ($) $ in Thousands</t>
  </si>
  <si>
    <t>Interest Expense [Member]</t>
  </si>
  <si>
    <t>Impairment Charges and Reserves - Impairment Charges on Assets or Investments (Detail) - USD ($) $ in Thousands</t>
  </si>
  <si>
    <t>Impairment Charges And Impairment Of Joint Venture Investments [Abstract]</t>
  </si>
  <si>
    <t>Assets marketed for sale</t>
  </si>
  <si>
    <t>Total continuing operations</t>
  </si>
  <si>
    <t>(Adjustment) reserve of preferred equity interests</t>
  </si>
  <si>
    <t>Total impairment charges</t>
  </si>
  <si>
    <t>Undeveloped Land [Member]</t>
  </si>
  <si>
    <t>Undeveloped land previously held for development</t>
  </si>
  <si>
    <t>Impairment Charges and Reserves - Impairment Charges Measured at Fair Value on Non-Recurring Basis (Detail) - USD ($) $ in Millions</t>
  </si>
  <si>
    <t>Preferred equity interests, Total Losses</t>
  </si>
  <si>
    <t>Fair Value Measurements [Member]</t>
  </si>
  <si>
    <t>Long-lived assets held and used, Fair Value Measurements</t>
  </si>
  <si>
    <t>Preferred equity interests, Fair Value Measurements</t>
  </si>
  <si>
    <t>Long-lived assets held and used, Total Losses</t>
  </si>
  <si>
    <t>Fair Value Measurements [Member] | Level 1 [Member]</t>
  </si>
  <si>
    <t>Fair Value Measurements [Member] | Level 2 [Member]</t>
  </si>
  <si>
    <t>Fair Value Measurements [Member] | Level 3 [Member]</t>
  </si>
  <si>
    <t>Impairment Charges and Reserves - Summary of Significant Unobservable Inputs (Detail) - Fair Value Measurements [Member] $ in Millions</t>
  </si>
  <si>
    <t>Sep. 30, 2017USD ($)$ / a</t>
  </si>
  <si>
    <t>Fair Value</t>
  </si>
  <si>
    <t>Impairment of Consolidated Assets [Member] | Level 3 [Member] | Indicative Bid/Contracted Price [Member]</t>
  </si>
  <si>
    <t>Impairment of Consolidated Assets [Member] | Level 3 [Member] | Income Capitalization/Sales Comparison Approach [Member]</t>
  </si>
  <si>
    <t>Impairment of Consolidated Assets [Member] | Level 3 [Member] | Income Capitalization/Sales Comparison Approach [Member] | Minimum [Member]</t>
  </si>
  <si>
    <t>Range</t>
  </si>
  <si>
    <t>9.75%</t>
  </si>
  <si>
    <t>Impairment of Consolidated Assets [Member] | Level 3 [Member] | Income Capitalization/Sales Comparison Approach [Member] | Maximum</t>
  </si>
  <si>
    <t>10.00%</t>
  </si>
  <si>
    <t>Impairment of Consolidated Assets [Member] | Level 3 [Member] | Discounted Cash Flow [Member]</t>
  </si>
  <si>
    <t>Impairment of Consolidated Assets [Member] | Level 3 [Member] | Sales Comparison Approach [Member]</t>
  </si>
  <si>
    <t>Impairment of Consolidated Assets [Member] | Level 3 [Member] | Sales Comparison Approach [Member] | Minimum [Member]</t>
  </si>
  <si>
    <t>Price per Acre, Range | $ / a</t>
  </si>
  <si>
    <t>Impairment of Consolidated Assets [Member] | Level 3 [Member] | Sales Comparison Approach [Member] | Maximum</t>
  </si>
  <si>
    <t>Reserve of Preferred Equity Interests [Member] | Level 3 [Member] | Discounted Cash Flow [Member]</t>
  </si>
  <si>
    <t>Reserve of Preferred Equity Interests [Member] | Level 3 [Member] | Discounted Cash Flow [Member] | Minimum [Member]</t>
  </si>
  <si>
    <t>8.20%</t>
  </si>
  <si>
    <t>4.60%</t>
  </si>
  <si>
    <t>Reserve of Preferred Equity Interests [Member] | Level 3 [Member] | Discounted Cash Flow [Member] | Maximum</t>
  </si>
  <si>
    <t>8.80%</t>
  </si>
  <si>
    <t>11.20%</t>
  </si>
  <si>
    <t>Earnings Per Share - Computation of Company's Earnings Per Share (EPS) and Reconciliation of Net (Loss) Income from Continuing Operations and Number of Common Shares Used in Computations of "Basic" EPS and "Diluted" EPS (Detail) - USD ($) $ / shares in Units, shares in Thousands, $ in Thousands</t>
  </si>
  <si>
    <t>Loss from continuing operations</t>
  </si>
  <si>
    <t>Plus: Gain on disposition of real estate</t>
  </si>
  <si>
    <t>Less: Preferred dividends</t>
  </si>
  <si>
    <t>Less: Earnings attributable to unvested shares and operating partnership units</t>
  </si>
  <si>
    <t>Net (loss) income attributable to common shareholders after allocation to participating securities</t>
  </si>
  <si>
    <t>Denominators – Number of Shares</t>
  </si>
  <si>
    <t>Basic—Average shares outstanding</t>
  </si>
  <si>
    <t>Effect of dilutive securities—Stock options</t>
  </si>
  <si>
    <t>Diluted—Average shares outstanding</t>
  </si>
  <si>
    <t>(Loss) Earnings Per Share:</t>
  </si>
  <si>
    <t>Segment Information - Summary of Information about Company's Reportable Operating Segments (Detail) - USD ($) $ in Thousands</t>
  </si>
  <si>
    <t>Segment Reporting Information [Line Items]</t>
  </si>
  <si>
    <t>Total revenues</t>
  </si>
  <si>
    <t>Rental operation expenses</t>
  </si>
  <si>
    <t>Net operating income (loss)</t>
  </si>
  <si>
    <t>Unallocated expenses</t>
  </si>
  <si>
    <t>Total gross real estate assets</t>
  </si>
  <si>
    <t>Operating Segments [Member] | Shopping Center [Member]</t>
  </si>
  <si>
    <t>Operating Segments [Member] | Loan Investments [Member]</t>
  </si>
  <si>
    <t>Corporate, Non-Segmen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894315</v>
      </c>
    </row>
    <row r="12" spans="1:3">
      <c r="A12" s="4" t="s">
        <v>19</v>
      </c>
      <c r="B12" s="4" t="s">
        <v>20</v>
      </c>
    </row>
    <row r="13" spans="1:3">
      <c r="A13" s="4" t="s">
        <v>21</v>
      </c>
      <c r="B13" s="4" t="s">
        <v>22</v>
      </c>
    </row>
    <row r="14" spans="1:3">
      <c r="A14" s="4" t="s">
        <v>23</v>
      </c>
      <c r="C14" s="5" t="n">
        <v>3684647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17</v>
      </c>
    </row>
    <row r="4" spans="1:2">
      <c r="A4" s="4" t="s">
        <v>219</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0</v>
      </c>
      <c r="B1" s="2" t="s">
        <v>1</v>
      </c>
    </row>
    <row r="2" spans="1:2">
      <c r="B2" s="2" t="s">
        <v>2</v>
      </c>
    </row>
    <row r="3" spans="1:2">
      <c r="A3" s="3" t="s">
        <v>228</v>
      </c>
    </row>
    <row r="4" spans="1:2">
      <c r="A4" s="4" t="s">
        <v>230</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903805</v>
      </c>
      <c r="C3" s="7" t="n">
        <v>1990406</v>
      </c>
    </row>
    <row r="4" spans="1:3">
      <c r="A4" s="4" t="s">
        <v>28</v>
      </c>
      <c r="B4" s="5" t="n">
        <v>6002788</v>
      </c>
      <c r="C4" s="5" t="n">
        <v>6412532</v>
      </c>
    </row>
    <row r="5" spans="1:3">
      <c r="A5" s="4" t="s">
        <v>29</v>
      </c>
      <c r="B5" s="5" t="n">
        <v>673738</v>
      </c>
      <c r="C5" s="5" t="n">
        <v>735685</v>
      </c>
    </row>
    <row r="6" spans="1:3">
      <c r="A6" s="4" t="s">
        <v>30</v>
      </c>
      <c r="B6" s="5" t="n">
        <v>8580331</v>
      </c>
      <c r="C6" s="5" t="n">
        <v>9138623</v>
      </c>
    </row>
    <row r="7" spans="1:3">
      <c r="A7" s="4" t="s">
        <v>31</v>
      </c>
      <c r="B7" s="5" t="n">
        <v>-1942051</v>
      </c>
      <c r="C7" s="5" t="n">
        <v>-1996176</v>
      </c>
    </row>
    <row r="8" spans="1:3">
      <c r="A8" s="4" t="s">
        <v>32</v>
      </c>
      <c r="B8" s="5" t="n">
        <v>6638280</v>
      </c>
      <c r="C8" s="5" t="n">
        <v>7142447</v>
      </c>
    </row>
    <row r="9" spans="1:3">
      <c r="A9" s="4" t="s">
        <v>33</v>
      </c>
      <c r="B9" s="5" t="n">
        <v>116746</v>
      </c>
      <c r="C9" s="5" t="n">
        <v>105435</v>
      </c>
    </row>
    <row r="10" spans="1:3">
      <c r="A10" s="4" t="s">
        <v>34</v>
      </c>
      <c r="B10" s="5" t="n">
        <v>6755026</v>
      </c>
      <c r="C10" s="5" t="n">
        <v>7247882</v>
      </c>
    </row>
    <row r="11" spans="1:3">
      <c r="A11" s="4" t="s">
        <v>35</v>
      </c>
      <c r="B11" s="5" t="n">
        <v>434952</v>
      </c>
      <c r="C11" s="5" t="n">
        <v>454131</v>
      </c>
    </row>
    <row r="12" spans="1:3">
      <c r="A12" s="4" t="s">
        <v>36</v>
      </c>
      <c r="B12" s="5" t="n">
        <v>18268</v>
      </c>
      <c r="C12" s="5" t="n">
        <v>30430</v>
      </c>
    </row>
    <row r="13" spans="1:3">
      <c r="A13" s="4" t="s">
        <v>37</v>
      </c>
      <c r="B13" s="5" t="n">
        <v>1826</v>
      </c>
      <c r="C13" s="5" t="n">
        <v>8795</v>
      </c>
    </row>
    <row r="14" spans="1:3">
      <c r="A14" s="4" t="s">
        <v>38</v>
      </c>
      <c r="B14" s="5" t="n">
        <v>176561</v>
      </c>
      <c r="C14" s="5" t="n">
        <v>121367</v>
      </c>
    </row>
    <row r="15" spans="1:3">
      <c r="A15" s="4" t="s">
        <v>39</v>
      </c>
      <c r="B15" s="5" t="n">
        <v>19591</v>
      </c>
      <c r="C15" s="5" t="n">
        <v>49503</v>
      </c>
    </row>
    <row r="16" spans="1:3">
      <c r="A16" s="4" t="s">
        <v>40</v>
      </c>
      <c r="B16" s="5" t="n">
        <v>234473</v>
      </c>
      <c r="C16" s="5" t="n">
        <v>285410</v>
      </c>
    </row>
    <row r="17" spans="1:3">
      <c r="A17" s="4" t="s">
        <v>41</v>
      </c>
      <c r="B17" s="5" t="n">
        <v>7640697</v>
      </c>
      <c r="C17" s="5" t="n">
        <v>8197518</v>
      </c>
    </row>
    <row r="18" spans="1:3">
      <c r="A18" s="3" t="s">
        <v>42</v>
      </c>
    </row>
    <row r="19" spans="1:3">
      <c r="A19" s="4" t="s">
        <v>43</v>
      </c>
      <c r="B19" s="5" t="n">
        <v>2809404</v>
      </c>
      <c r="C19" s="5" t="n">
        <v>2913217</v>
      </c>
    </row>
    <row r="20" spans="1:3">
      <c r="A20" s="4" t="s">
        <v>44</v>
      </c>
      <c r="B20" s="5" t="n">
        <v>397858</v>
      </c>
      <c r="C20" s="5" t="n">
        <v>398399</v>
      </c>
    </row>
    <row r="21" spans="1:3">
      <c r="A21" s="4" t="s">
        <v>45</v>
      </c>
      <c r="B21" s="5" t="n">
        <v>60000</v>
      </c>
      <c r="C21" s="5" t="n">
        <v>0</v>
      </c>
    </row>
    <row r="22" spans="1:3">
      <c r="A22" s="4" t="s">
        <v>46</v>
      </c>
      <c r="B22" s="5" t="n">
        <v>3267262</v>
      </c>
      <c r="C22" s="5" t="n">
        <v>3311616</v>
      </c>
    </row>
    <row r="23" spans="1:3">
      <c r="A23" s="3" t="s">
        <v>47</v>
      </c>
    </row>
    <row r="24" spans="1:3">
      <c r="A24" s="4" t="s">
        <v>48</v>
      </c>
      <c r="B24" s="5" t="n">
        <v>0</v>
      </c>
      <c r="C24" s="5" t="n">
        <v>199843</v>
      </c>
    </row>
    <row r="25" spans="1:3">
      <c r="A25" s="4" t="s">
        <v>49</v>
      </c>
      <c r="B25" s="5" t="n">
        <v>750269</v>
      </c>
      <c r="C25" s="5" t="n">
        <v>982509</v>
      </c>
    </row>
    <row r="26" spans="1:3">
      <c r="A26" s="4" t="s">
        <v>50</v>
      </c>
      <c r="B26" s="5" t="n">
        <v>750269</v>
      </c>
      <c r="C26" s="5" t="n">
        <v>1182352</v>
      </c>
    </row>
    <row r="27" spans="1:3">
      <c r="A27" s="4" t="s">
        <v>51</v>
      </c>
      <c r="B27" s="5" t="n">
        <v>4017531</v>
      </c>
      <c r="C27" s="5" t="n">
        <v>4493968</v>
      </c>
    </row>
    <row r="28" spans="1:3">
      <c r="A28" s="4" t="s">
        <v>52</v>
      </c>
      <c r="B28" s="5" t="n">
        <v>355731</v>
      </c>
      <c r="C28" s="5" t="n">
        <v>382293</v>
      </c>
    </row>
    <row r="29" spans="1:3">
      <c r="A29" s="4" t="s">
        <v>53</v>
      </c>
      <c r="B29" s="5" t="n">
        <v>78419</v>
      </c>
      <c r="C29" s="5" t="n">
        <v>75245</v>
      </c>
    </row>
    <row r="30" spans="1:3">
      <c r="A30" s="4" t="s">
        <v>54</v>
      </c>
      <c r="B30" s="5" t="n">
        <v>4451681</v>
      </c>
      <c r="C30" s="5" t="n">
        <v>4951506</v>
      </c>
    </row>
    <row r="31" spans="1:3">
      <c r="A31" s="4" t="s">
        <v>55</v>
      </c>
      <c r="B31" s="4" t="s">
        <v>56</v>
      </c>
      <c r="C31" s="4" t="s">
        <v>56</v>
      </c>
    </row>
    <row r="32" spans="1:3">
      <c r="A32" s="3" t="s">
        <v>57</v>
      </c>
    </row>
    <row r="33" spans="1:3">
      <c r="A33" s="4" t="s">
        <v>58</v>
      </c>
      <c r="B33" s="5" t="n">
        <v>36782</v>
      </c>
      <c r="C33" s="5" t="n">
        <v>36630</v>
      </c>
    </row>
    <row r="34" spans="1:3">
      <c r="A34" s="4" t="s">
        <v>59</v>
      </c>
      <c r="B34" s="5" t="n">
        <v>5505855</v>
      </c>
      <c r="C34" s="5" t="n">
        <v>5487212</v>
      </c>
    </row>
    <row r="35" spans="1:3">
      <c r="A35" s="4" t="s">
        <v>60</v>
      </c>
      <c r="B35" s="5" t="n">
        <v>-2886547</v>
      </c>
      <c r="C35" s="5" t="n">
        <v>-2632327</v>
      </c>
    </row>
    <row r="36" spans="1:3">
      <c r="A36" s="4" t="s">
        <v>61</v>
      </c>
      <c r="B36" s="5" t="n">
        <v>10381</v>
      </c>
      <c r="C36" s="5" t="n">
        <v>15149</v>
      </c>
    </row>
    <row r="37" spans="1:3">
      <c r="A37" s="4" t="s">
        <v>62</v>
      </c>
      <c r="B37" s="5" t="n">
        <v>-1471</v>
      </c>
      <c r="C37" s="5" t="n">
        <v>-4192</v>
      </c>
    </row>
    <row r="38" spans="1:3">
      <c r="A38" s="4" t="s">
        <v>63</v>
      </c>
      <c r="B38" s="5" t="n">
        <v>-9907</v>
      </c>
      <c r="C38" s="5" t="n">
        <v>-14957</v>
      </c>
    </row>
    <row r="39" spans="1:3">
      <c r="A39" s="4" t="s">
        <v>64</v>
      </c>
      <c r="B39" s="5" t="n">
        <v>3180093</v>
      </c>
      <c r="C39" s="5" t="n">
        <v>3237515</v>
      </c>
    </row>
    <row r="40" spans="1:3">
      <c r="A40" s="4" t="s">
        <v>65</v>
      </c>
      <c r="B40" s="5" t="n">
        <v>8923</v>
      </c>
      <c r="C40" s="5" t="n">
        <v>8497</v>
      </c>
    </row>
    <row r="41" spans="1:3">
      <c r="A41" s="4" t="s">
        <v>66</v>
      </c>
      <c r="B41" s="5" t="n">
        <v>3189016</v>
      </c>
      <c r="C41" s="5" t="n">
        <v>3246012</v>
      </c>
    </row>
    <row r="42" spans="1:3">
      <c r="A42" s="4" t="s">
        <v>67</v>
      </c>
      <c r="B42" s="5" t="n">
        <v>7640697</v>
      </c>
      <c r="C42" s="5" t="n">
        <v>8197518</v>
      </c>
    </row>
    <row r="43" spans="1:3">
      <c r="A43" s="4" t="s">
        <v>68</v>
      </c>
    </row>
    <row r="44" spans="1:3">
      <c r="A44" s="3" t="s">
        <v>57</v>
      </c>
    </row>
    <row r="45" spans="1:3">
      <c r="A45" s="4" t="s">
        <v>69</v>
      </c>
      <c r="B45" s="5" t="n">
        <v>175000</v>
      </c>
      <c r="C45" s="5" t="n">
        <v>0</v>
      </c>
    </row>
    <row r="46" spans="1:3">
      <c r="A46" s="4" t="s">
        <v>70</v>
      </c>
    </row>
    <row r="47" spans="1:3">
      <c r="A47" s="3" t="s">
        <v>57</v>
      </c>
    </row>
    <row r="48" spans="1:3">
      <c r="A48" s="4" t="s">
        <v>69</v>
      </c>
      <c r="B48" s="5" t="n">
        <v>200000</v>
      </c>
      <c r="C48" s="5" t="n">
        <v>200000</v>
      </c>
    </row>
    <row r="49" spans="1:3">
      <c r="A49" s="4" t="s">
        <v>71</v>
      </c>
    </row>
    <row r="50" spans="1:3">
      <c r="A50" s="3" t="s">
        <v>57</v>
      </c>
    </row>
    <row r="51" spans="1:3">
      <c r="A51" s="4" t="s">
        <v>69</v>
      </c>
      <c r="B51" s="7" t="n">
        <v>150000</v>
      </c>
      <c r="C51" s="7" t="n">
        <v>15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241</v>
      </c>
      <c r="B1" s="2" t="s">
        <v>1</v>
      </c>
    </row>
    <row r="2" spans="1:2">
      <c r="B2" s="2" t="s">
        <v>2</v>
      </c>
    </row>
    <row r="3" spans="1:2">
      <c r="A3" s="3" t="s">
        <v>202</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54</v>
      </c>
      <c r="B1" s="2" t="s">
        <v>1</v>
      </c>
    </row>
    <row r="2" spans="1:2">
      <c r="B2" s="2" t="s">
        <v>2</v>
      </c>
    </row>
    <row r="3" spans="1:2">
      <c r="A3" s="3" t="s">
        <v>202</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60</v>
      </c>
    </row>
    <row r="4" spans="1:2">
      <c r="A4" s="4" t="s">
        <v>261</v>
      </c>
      <c r="B4" s="4" t="s">
        <v>262</v>
      </c>
    </row>
    <row r="5" spans="1:2">
      <c r="A5" s="4" t="s">
        <v>263</v>
      </c>
      <c r="B5" s="4" t="s">
        <v>264</v>
      </c>
    </row>
    <row r="6" spans="1:2">
      <c r="A6" s="4" t="s">
        <v>265</v>
      </c>
    </row>
    <row r="7" spans="1:2">
      <c r="A7" s="3" t="s">
        <v>260</v>
      </c>
    </row>
    <row r="8" spans="1:2">
      <c r="A8" s="4" t="s">
        <v>266</v>
      </c>
      <c r="B8" s="4" t="s">
        <v>267</v>
      </c>
    </row>
    <row r="9" spans="1:2">
      <c r="A9" s="4" t="s">
        <v>268</v>
      </c>
      <c r="B9"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0</v>
      </c>
      <c r="B1" s="2" t="s">
        <v>1</v>
      </c>
    </row>
    <row r="2" spans="1:2">
      <c r="B2" s="2" t="s">
        <v>2</v>
      </c>
    </row>
    <row r="3" spans="1:2">
      <c r="A3" s="3" t="s">
        <v>208</v>
      </c>
    </row>
    <row r="4" spans="1:2">
      <c r="A4" s="4" t="s">
        <v>271</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3</v>
      </c>
      <c r="B1" s="2" t="s">
        <v>1</v>
      </c>
    </row>
    <row r="2" spans="1:2">
      <c r="B2" s="2" t="s">
        <v>2</v>
      </c>
    </row>
    <row r="3" spans="1:2">
      <c r="A3" s="3" t="s">
        <v>211</v>
      </c>
    </row>
    <row r="4" spans="1:2">
      <c r="A4" s="4" t="s">
        <v>274</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6</v>
      </c>
      <c r="B1" s="2" t="s">
        <v>1</v>
      </c>
    </row>
    <row r="2" spans="1:2">
      <c r="B2" s="2" t="s">
        <v>2</v>
      </c>
    </row>
    <row r="3" spans="1:2">
      <c r="A3" s="3" t="s">
        <v>214</v>
      </c>
    </row>
    <row r="4" spans="1:2">
      <c r="A4" s="4" t="s">
        <v>277</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9</v>
      </c>
      <c r="B1" s="2" t="s">
        <v>1</v>
      </c>
    </row>
    <row r="2" spans="1:2">
      <c r="B2" s="2" t="s">
        <v>2</v>
      </c>
    </row>
    <row r="3" spans="1:2">
      <c r="A3" s="3" t="s">
        <v>217</v>
      </c>
    </row>
    <row r="4" spans="1:2">
      <c r="A4" s="4" t="s">
        <v>280</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82</v>
      </c>
      <c r="B1" s="2" t="s">
        <v>1</v>
      </c>
    </row>
    <row r="2" spans="1:2">
      <c r="B2" s="2" t="s">
        <v>2</v>
      </c>
    </row>
    <row r="3" spans="1:2">
      <c r="A3" s="3" t="s">
        <v>222</v>
      </c>
    </row>
    <row r="4" spans="1:2">
      <c r="A4" s="4" t="s">
        <v>283</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9"/>
    <col customWidth="1" max="2" min="2" width="15"/>
    <col customWidth="1" max="3" min="3" width="16"/>
  </cols>
  <sheetData>
    <row r="1" spans="1:3">
      <c r="A1" s="1" t="s">
        <v>72</v>
      </c>
      <c r="B1" s="2" t="s">
        <v>1</v>
      </c>
      <c r="C1" s="2" t="s">
        <v>73</v>
      </c>
    </row>
    <row r="2" spans="1:3">
      <c r="B2" s="2" t="s">
        <v>2</v>
      </c>
      <c r="C2" s="2" t="s">
        <v>25</v>
      </c>
    </row>
    <row r="3" spans="1:3">
      <c r="A3" s="4" t="s">
        <v>74</v>
      </c>
      <c r="B3" s="8" t="n">
        <v>0.1</v>
      </c>
      <c r="C3" s="8" t="n">
        <v>0.1</v>
      </c>
    </row>
    <row r="4" spans="1:3">
      <c r="A4" s="4" t="s">
        <v>75</v>
      </c>
      <c r="B4" s="5" t="n">
        <v>600000000</v>
      </c>
      <c r="C4" s="5" t="n">
        <v>600000000</v>
      </c>
    </row>
    <row r="5" spans="1:3">
      <c r="A5" s="4" t="s">
        <v>76</v>
      </c>
      <c r="B5" s="5" t="n">
        <v>367823362</v>
      </c>
      <c r="C5" s="5" t="n">
        <v>366298335</v>
      </c>
    </row>
    <row r="6" spans="1:3">
      <c r="A6" s="4" t="s">
        <v>77</v>
      </c>
      <c r="B6" s="5" t="n">
        <v>676419</v>
      </c>
      <c r="C6" s="5" t="n">
        <v>947893</v>
      </c>
    </row>
    <row r="7" spans="1:3">
      <c r="A7" s="4" t="s">
        <v>68</v>
      </c>
    </row>
    <row r="8" spans="1:3">
      <c r="A8" s="4" t="s">
        <v>78</v>
      </c>
      <c r="B8" s="7" t="n">
        <v>500</v>
      </c>
    </row>
    <row r="9" spans="1:3">
      <c r="A9" s="4" t="s">
        <v>79</v>
      </c>
      <c r="B9" s="5" t="n">
        <v>750000</v>
      </c>
    </row>
    <row r="10" spans="1:3">
      <c r="A10" s="4" t="s">
        <v>80</v>
      </c>
      <c r="B10" s="5" t="n">
        <v>350000</v>
      </c>
    </row>
    <row r="11" spans="1:3">
      <c r="A11" s="4" t="s">
        <v>81</v>
      </c>
      <c r="B11" s="5" t="n">
        <v>350000</v>
      </c>
    </row>
    <row r="12" spans="1:3">
      <c r="A12" s="4" t="s">
        <v>82</v>
      </c>
      <c r="B12" s="4" t="s">
        <v>83</v>
      </c>
    </row>
    <row r="13" spans="1:3">
      <c r="A13" s="4" t="s">
        <v>84</v>
      </c>
      <c r="B13" s="4" t="s">
        <v>56</v>
      </c>
    </row>
    <row r="14" spans="1:3">
      <c r="A14" s="4" t="s">
        <v>70</v>
      </c>
    </row>
    <row r="15" spans="1:3">
      <c r="A15" s="4" t="s">
        <v>78</v>
      </c>
      <c r="B15" s="7" t="n">
        <v>500</v>
      </c>
      <c r="C15" s="7" t="n">
        <v>500</v>
      </c>
    </row>
    <row r="16" spans="1:3">
      <c r="A16" s="4" t="s">
        <v>79</v>
      </c>
      <c r="B16" s="5" t="n">
        <v>750000</v>
      </c>
      <c r="C16" s="5" t="n">
        <v>750000</v>
      </c>
    </row>
    <row r="17" spans="1:3">
      <c r="A17" s="4" t="s">
        <v>80</v>
      </c>
      <c r="B17" s="5" t="n">
        <v>400000</v>
      </c>
      <c r="C17" s="5" t="n">
        <v>400000</v>
      </c>
    </row>
    <row r="18" spans="1:3">
      <c r="A18" s="4" t="s">
        <v>81</v>
      </c>
      <c r="B18" s="5" t="n">
        <v>400000</v>
      </c>
      <c r="C18" s="5" t="n">
        <v>400000</v>
      </c>
    </row>
    <row r="19" spans="1:3">
      <c r="A19" s="4" t="s">
        <v>82</v>
      </c>
      <c r="B19" s="4" t="s">
        <v>85</v>
      </c>
      <c r="C19" s="4" t="s">
        <v>85</v>
      </c>
    </row>
    <row r="20" spans="1:3">
      <c r="A20" s="4" t="s">
        <v>84</v>
      </c>
      <c r="B20" s="4" t="s">
        <v>56</v>
      </c>
      <c r="C20" s="4" t="s">
        <v>56</v>
      </c>
    </row>
    <row r="21" spans="1:3">
      <c r="A21" s="4" t="s">
        <v>71</v>
      </c>
    </row>
    <row r="22" spans="1:3">
      <c r="A22" s="4" t="s">
        <v>78</v>
      </c>
      <c r="B22" s="7" t="n">
        <v>500</v>
      </c>
      <c r="C22" s="7" t="n">
        <v>500</v>
      </c>
    </row>
    <row r="23" spans="1:3">
      <c r="A23" s="4" t="s">
        <v>79</v>
      </c>
      <c r="B23" s="5" t="n">
        <v>750000</v>
      </c>
      <c r="C23" s="5" t="n">
        <v>750000</v>
      </c>
    </row>
    <row r="24" spans="1:3">
      <c r="A24" s="4" t="s">
        <v>80</v>
      </c>
      <c r="B24" s="5" t="n">
        <v>300000</v>
      </c>
      <c r="C24" s="5" t="n">
        <v>300000</v>
      </c>
    </row>
    <row r="25" spans="1:3">
      <c r="A25" s="4" t="s">
        <v>81</v>
      </c>
      <c r="B25" s="5" t="n">
        <v>300000</v>
      </c>
      <c r="C25" s="5" t="n">
        <v>300000</v>
      </c>
    </row>
    <row r="26" spans="1:3">
      <c r="A26" s="4" t="s">
        <v>82</v>
      </c>
      <c r="B26" s="4" t="s">
        <v>86</v>
      </c>
      <c r="C26" s="4" t="s">
        <v>86</v>
      </c>
    </row>
    <row r="27" spans="1:3">
      <c r="A27" s="4" t="s">
        <v>84</v>
      </c>
      <c r="B27" s="4" t="s">
        <v>56</v>
      </c>
      <c r="C27" s="4" t="s">
        <v>56</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5</v>
      </c>
      <c r="B1" s="2" t="s">
        <v>1</v>
      </c>
    </row>
    <row r="2" spans="1:2">
      <c r="B2" s="2" t="s">
        <v>2</v>
      </c>
    </row>
    <row r="3" spans="1:2">
      <c r="A3" s="3" t="s">
        <v>228</v>
      </c>
    </row>
    <row r="4" spans="1:2">
      <c r="A4" s="4" t="s">
        <v>286</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88</v>
      </c>
      <c r="B1" s="2" t="s">
        <v>1</v>
      </c>
    </row>
    <row r="2" spans="1:2">
      <c r="B2" s="2" t="s">
        <v>2</v>
      </c>
    </row>
    <row r="3" spans="1:2">
      <c r="A3" s="3" t="s">
        <v>233</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36</v>
      </c>
    </row>
    <row r="4" spans="1:2">
      <c r="A4" s="4" t="s">
        <v>296</v>
      </c>
      <c r="B4"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8</v>
      </c>
      <c r="B1" s="2" t="s">
        <v>1</v>
      </c>
    </row>
    <row r="2" spans="1:2">
      <c r="B2" s="2" t="s">
        <v>2</v>
      </c>
    </row>
    <row r="3" spans="1:2">
      <c r="A3" s="3" t="s">
        <v>239</v>
      </c>
    </row>
    <row r="4" spans="1:2">
      <c r="A4" s="4" t="s">
        <v>299</v>
      </c>
      <c r="B4"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31"/>
    <col customWidth="1" max="3" min="3" width="24"/>
    <col customWidth="1" max="4" min="4" width="43"/>
    <col customWidth="1" max="5" min="5" width="24"/>
    <col customWidth="1" max="6" min="6" width="21"/>
  </cols>
  <sheetData>
    <row r="1" spans="1:6">
      <c r="A1" s="1" t="s">
        <v>301</v>
      </c>
      <c r="B1" s="2" t="s">
        <v>88</v>
      </c>
      <c r="D1" s="2" t="s">
        <v>1</v>
      </c>
    </row>
    <row r="2" spans="1:6">
      <c r="B2" s="2" t="s">
        <v>302</v>
      </c>
      <c r="C2" s="2" t="s">
        <v>303</v>
      </c>
      <c r="D2" s="2" t="s">
        <v>304</v>
      </c>
      <c r="E2" s="2" t="s">
        <v>303</v>
      </c>
      <c r="F2" s="2" t="s">
        <v>305</v>
      </c>
    </row>
    <row r="3" spans="1:6">
      <c r="A3" s="3" t="s">
        <v>306</v>
      </c>
    </row>
    <row r="4" spans="1:6">
      <c r="A4" s="4" t="s">
        <v>307</v>
      </c>
      <c r="B4" s="7" t="n">
        <v>334</v>
      </c>
      <c r="D4" s="7" t="n">
        <v>334</v>
      </c>
      <c r="F4" s="9" t="n">
        <v>405.4</v>
      </c>
    </row>
    <row r="5" spans="1:6">
      <c r="A5" s="4" t="s">
        <v>308</v>
      </c>
      <c r="B5" s="8" t="n">
        <v>0.19</v>
      </c>
      <c r="C5" s="8" t="n">
        <v>0.19</v>
      </c>
      <c r="D5" s="8" t="n">
        <v>0.57</v>
      </c>
      <c r="E5" s="8" t="n">
        <v>0.57</v>
      </c>
    </row>
    <row r="6" spans="1:6">
      <c r="A6" s="4" t="s">
        <v>309</v>
      </c>
      <c r="D6" s="4" t="s">
        <v>310</v>
      </c>
    </row>
    <row r="7" spans="1:6">
      <c r="A7" s="4" t="s">
        <v>311</v>
      </c>
      <c r="D7" s="4" t="s">
        <v>310</v>
      </c>
    </row>
    <row r="8" spans="1:6">
      <c r="A8" s="4" t="s">
        <v>312</v>
      </c>
    </row>
    <row r="9" spans="1:6">
      <c r="A9" s="3" t="s">
        <v>306</v>
      </c>
    </row>
    <row r="10" spans="1:6">
      <c r="A10" s="4" t="s">
        <v>313</v>
      </c>
      <c r="D10" s="5" t="n">
        <v>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4</v>
      </c>
      <c r="B1" s="2" t="s">
        <v>1</v>
      </c>
    </row>
    <row r="2" spans="1:4">
      <c r="B2" s="2" t="s">
        <v>2</v>
      </c>
      <c r="C2" s="2" t="s">
        <v>89</v>
      </c>
      <c r="D2" s="2" t="s">
        <v>25</v>
      </c>
    </row>
    <row r="3" spans="1:4">
      <c r="A3" s="3" t="s">
        <v>315</v>
      </c>
    </row>
    <row r="4" spans="1:4">
      <c r="A4" s="4" t="s">
        <v>316</v>
      </c>
      <c r="B4" s="7" t="n">
        <v>11400</v>
      </c>
      <c r="C4" s="7" t="n">
        <v>15800</v>
      </c>
    </row>
    <row r="5" spans="1:4">
      <c r="A5" s="4" t="s">
        <v>317</v>
      </c>
      <c r="B5" s="5" t="n">
        <v>59700</v>
      </c>
      <c r="C5" s="5" t="n">
        <v>0</v>
      </c>
    </row>
    <row r="6" spans="1:4">
      <c r="A6" s="4" t="s">
        <v>318</v>
      </c>
      <c r="B6" s="5" t="n">
        <v>78419</v>
      </c>
      <c r="C6" s="5" t="n">
        <v>75200</v>
      </c>
      <c r="D6" s="7" t="n">
        <v>75245</v>
      </c>
    </row>
    <row r="7" spans="1:4">
      <c r="A7" s="4" t="s">
        <v>319</v>
      </c>
    </row>
    <row r="8" spans="1:4">
      <c r="A8" s="3" t="s">
        <v>315</v>
      </c>
    </row>
    <row r="9" spans="1:4">
      <c r="A9" s="4" t="s">
        <v>320</v>
      </c>
      <c r="B9" s="7" t="n">
        <v>8600</v>
      </c>
      <c r="C9" s="7"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1</v>
      </c>
      <c r="B1" s="2" t="s">
        <v>88</v>
      </c>
      <c r="D1" s="2" t="s">
        <v>1</v>
      </c>
    </row>
    <row r="2" spans="1:5">
      <c r="B2" s="2" t="s">
        <v>2</v>
      </c>
      <c r="C2" s="2" t="s">
        <v>89</v>
      </c>
      <c r="D2" s="2" t="s">
        <v>2</v>
      </c>
      <c r="E2" s="2" t="s">
        <v>89</v>
      </c>
    </row>
    <row r="3" spans="1:5">
      <c r="A3" s="3" t="s">
        <v>322</v>
      </c>
    </row>
    <row r="4" spans="1:5">
      <c r="A4" s="4" t="s">
        <v>323</v>
      </c>
      <c r="B4" s="7" t="n">
        <v>7291</v>
      </c>
      <c r="C4" s="7" t="n">
        <v>8562</v>
      </c>
      <c r="D4" s="7" t="n">
        <v>25517</v>
      </c>
      <c r="E4" s="7" t="n">
        <v>28205</v>
      </c>
    </row>
    <row r="5" spans="1:5">
      <c r="A5" s="4" t="s">
        <v>324</v>
      </c>
      <c r="B5" s="5" t="n">
        <v>4428</v>
      </c>
      <c r="C5" s="5" t="n">
        <v>4761</v>
      </c>
      <c r="D5" s="5" t="n">
        <v>13421</v>
      </c>
      <c r="E5" s="5" t="n">
        <v>13378</v>
      </c>
    </row>
    <row r="6" spans="1:5">
      <c r="A6" s="4" t="s">
        <v>325</v>
      </c>
      <c r="B6" s="5" t="n">
        <v>9380</v>
      </c>
      <c r="C6" s="5" t="n">
        <v>1684</v>
      </c>
      <c r="D6" s="5" t="n">
        <v>10188</v>
      </c>
      <c r="E6" s="5" t="n">
        <v>3129</v>
      </c>
    </row>
    <row r="7" spans="1:5">
      <c r="A7" s="4" t="s">
        <v>326</v>
      </c>
      <c r="B7" s="5" t="n">
        <v>16</v>
      </c>
      <c r="C7" s="5" t="n">
        <v>13</v>
      </c>
      <c r="D7" s="5" t="n">
        <v>114</v>
      </c>
      <c r="E7" s="5" t="n">
        <v>56</v>
      </c>
    </row>
    <row r="8" spans="1:5">
      <c r="A8" s="4" t="s">
        <v>327</v>
      </c>
      <c r="B8" s="7" t="n">
        <v>21115</v>
      </c>
      <c r="C8" s="7" t="n">
        <v>15020</v>
      </c>
      <c r="D8" s="7" t="n">
        <v>49240</v>
      </c>
      <c r="E8" s="7" t="n">
        <v>4476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80"/>
    <col customWidth="1" max="2" min="2" width="35"/>
    <col customWidth="1" max="3" min="3" width="26"/>
    <col customWidth="1" max="4" min="4" width="51"/>
    <col customWidth="1" max="5" min="5" width="21"/>
    <col customWidth="1" max="6" min="6" width="21"/>
    <col customWidth="1" max="7" min="7" width="28"/>
  </cols>
  <sheetData>
    <row r="1" spans="1:7">
      <c r="A1" s="1" t="s">
        <v>328</v>
      </c>
      <c r="B1" s="2" t="s">
        <v>329</v>
      </c>
      <c r="C1" s="2" t="s">
        <v>330</v>
      </c>
      <c r="D1" s="2" t="s">
        <v>331</v>
      </c>
      <c r="E1" s="2" t="s">
        <v>332</v>
      </c>
      <c r="F1" s="2" t="s">
        <v>333</v>
      </c>
      <c r="G1" s="2" t="s">
        <v>334</v>
      </c>
    </row>
    <row r="2" spans="1:7">
      <c r="A2" s="3" t="s">
        <v>260</v>
      </c>
    </row>
    <row r="3" spans="1:7">
      <c r="A3" s="4" t="s">
        <v>335</v>
      </c>
      <c r="B3" s="7" t="n">
        <v>60600000</v>
      </c>
      <c r="D3" s="7" t="n">
        <v>60600000</v>
      </c>
      <c r="F3" s="7" t="n">
        <v>76000000</v>
      </c>
    </row>
    <row r="4" spans="1:7">
      <c r="A4" s="4" t="s">
        <v>336</v>
      </c>
      <c r="B4" s="7" t="n">
        <v>15400000</v>
      </c>
    </row>
    <row r="5" spans="1:7">
      <c r="A5" s="4" t="s">
        <v>337</v>
      </c>
      <c r="D5" s="5" t="n">
        <v>4500000</v>
      </c>
    </row>
    <row r="6" spans="1:7">
      <c r="A6" s="4" t="s">
        <v>338</v>
      </c>
      <c r="D6" s="5" t="n">
        <v>69149000</v>
      </c>
      <c r="E6" s="7" t="n">
        <v>1452000</v>
      </c>
    </row>
    <row r="7" spans="1:7">
      <c r="A7" s="4" t="s">
        <v>339</v>
      </c>
    </row>
    <row r="8" spans="1:7">
      <c r="A8" s="3" t="s">
        <v>260</v>
      </c>
    </row>
    <row r="9" spans="1:7">
      <c r="A9" s="4" t="s">
        <v>340</v>
      </c>
      <c r="D9" s="7" t="n">
        <v>2000000</v>
      </c>
    </row>
    <row r="10" spans="1:7">
      <c r="A10" s="4" t="s">
        <v>265</v>
      </c>
    </row>
    <row r="11" spans="1:7">
      <c r="A11" s="3" t="s">
        <v>260</v>
      </c>
    </row>
    <row r="12" spans="1:7">
      <c r="A12" s="4" t="s">
        <v>341</v>
      </c>
      <c r="B12" s="5" t="n">
        <v>142</v>
      </c>
      <c r="D12" s="5" t="n">
        <v>142</v>
      </c>
      <c r="G12" s="5" t="n">
        <v>151</v>
      </c>
    </row>
    <row r="13" spans="1:7">
      <c r="A13" s="4" t="s">
        <v>342</v>
      </c>
    </row>
    <row r="14" spans="1:7">
      <c r="A14" s="3" t="s">
        <v>260</v>
      </c>
    </row>
    <row r="15" spans="1:7">
      <c r="A15" s="4" t="s">
        <v>343</v>
      </c>
      <c r="D15" s="5" t="n">
        <v>2</v>
      </c>
    </row>
    <row r="16" spans="1:7">
      <c r="A16" s="4" t="s">
        <v>344</v>
      </c>
      <c r="B16" s="4" t="s">
        <v>345</v>
      </c>
      <c r="D16" s="4" t="s">
        <v>345</v>
      </c>
    </row>
    <row r="17" spans="1:7">
      <c r="A17" s="4" t="s">
        <v>346</v>
      </c>
      <c r="D17" s="4" t="s">
        <v>347</v>
      </c>
    </row>
    <row r="18" spans="1:7">
      <c r="A18" s="4" t="s">
        <v>348</v>
      </c>
      <c r="D18" s="4" t="s">
        <v>349</v>
      </c>
    </row>
    <row r="19" spans="1:7">
      <c r="A19" s="4" t="s">
        <v>350</v>
      </c>
      <c r="D19" s="4" t="s">
        <v>85</v>
      </c>
    </row>
    <row r="20" spans="1:7">
      <c r="A20" s="4" t="s">
        <v>351</v>
      </c>
      <c r="D20" s="4" t="s">
        <v>352</v>
      </c>
    </row>
    <row r="21" spans="1:7">
      <c r="A21" s="4" t="s">
        <v>353</v>
      </c>
    </row>
    <row r="22" spans="1:7">
      <c r="A22" s="3" t="s">
        <v>260</v>
      </c>
    </row>
    <row r="23" spans="1:7">
      <c r="A23" s="4" t="s">
        <v>354</v>
      </c>
      <c r="D23" s="4" t="s">
        <v>355</v>
      </c>
    </row>
    <row r="24" spans="1:7">
      <c r="A24" s="4" t="s">
        <v>356</v>
      </c>
    </row>
    <row r="25" spans="1:7">
      <c r="A25" s="3" t="s">
        <v>260</v>
      </c>
    </row>
    <row r="26" spans="1:7">
      <c r="A26" s="4" t="s">
        <v>357</v>
      </c>
      <c r="B26" s="4" t="s">
        <v>358</v>
      </c>
      <c r="D26" s="4" t="s">
        <v>358</v>
      </c>
    </row>
    <row r="27" spans="1:7">
      <c r="A27" s="4" t="s">
        <v>359</v>
      </c>
      <c r="B27" s="4" t="s">
        <v>360</v>
      </c>
      <c r="D27" s="4" t="s">
        <v>360</v>
      </c>
    </row>
    <row r="28" spans="1:7">
      <c r="A28" s="4" t="s">
        <v>361</v>
      </c>
      <c r="D28" s="5" t="n">
        <v>2021</v>
      </c>
    </row>
    <row r="29" spans="1:7">
      <c r="A29" s="4" t="s">
        <v>335</v>
      </c>
      <c r="F29" s="5" t="n">
        <v>70000000</v>
      </c>
    </row>
    <row r="30" spans="1:7">
      <c r="A30" s="4" t="s">
        <v>336</v>
      </c>
      <c r="B30" s="7" t="n">
        <v>-18100000</v>
      </c>
    </row>
    <row r="31" spans="1:7">
      <c r="A31" s="4" t="s">
        <v>362</v>
      </c>
    </row>
    <row r="32" spans="1:7">
      <c r="A32" s="3" t="s">
        <v>260</v>
      </c>
    </row>
    <row r="33" spans="1:7">
      <c r="A33" s="4" t="s">
        <v>363</v>
      </c>
      <c r="D33" s="5" t="n">
        <v>8</v>
      </c>
    </row>
    <row r="34" spans="1:7">
      <c r="A34" s="4" t="s">
        <v>364</v>
      </c>
      <c r="D34" s="7" t="n">
        <v>164300000</v>
      </c>
    </row>
    <row r="35" spans="1:7">
      <c r="A35" s="4" t="s">
        <v>340</v>
      </c>
      <c r="D35" s="7" t="n">
        <v>30900000</v>
      </c>
    </row>
    <row r="36" spans="1:7">
      <c r="A36" s="4" t="s">
        <v>365</v>
      </c>
    </row>
    <row r="37" spans="1:7">
      <c r="A37" s="3" t="s">
        <v>260</v>
      </c>
    </row>
    <row r="38" spans="1:7">
      <c r="A38" s="4" t="s">
        <v>366</v>
      </c>
      <c r="B38" s="4" t="s">
        <v>367</v>
      </c>
    </row>
    <row r="39" spans="1:7">
      <c r="A39" s="4" t="s">
        <v>368</v>
      </c>
    </row>
    <row r="40" spans="1:7">
      <c r="A40" s="3" t="s">
        <v>260</v>
      </c>
    </row>
    <row r="41" spans="1:7">
      <c r="A41" s="4" t="s">
        <v>357</v>
      </c>
      <c r="B41" s="4" t="s">
        <v>358</v>
      </c>
      <c r="D41" s="4" t="s">
        <v>358</v>
      </c>
    </row>
    <row r="42" spans="1:7">
      <c r="A42" s="4" t="s">
        <v>359</v>
      </c>
      <c r="B42" s="4" t="s">
        <v>360</v>
      </c>
      <c r="D42" s="4" t="s">
        <v>360</v>
      </c>
    </row>
    <row r="43" spans="1:7">
      <c r="A43" s="4" t="s">
        <v>361</v>
      </c>
      <c r="D43" s="5" t="n">
        <v>2022</v>
      </c>
    </row>
    <row r="44" spans="1:7">
      <c r="A44" s="4" t="s">
        <v>369</v>
      </c>
      <c r="B44" s="7" t="n">
        <v>4900000</v>
      </c>
      <c r="D44" s="7" t="n">
        <v>4900000</v>
      </c>
    </row>
    <row r="45" spans="1:7">
      <c r="A45" s="4" t="s">
        <v>335</v>
      </c>
      <c r="F45" s="7" t="n">
        <v>6000000</v>
      </c>
    </row>
    <row r="46" spans="1:7">
      <c r="A46" s="4" t="s">
        <v>336</v>
      </c>
      <c r="B46" s="7" t="n">
        <v>2700000</v>
      </c>
    </row>
    <row r="47" spans="1:7">
      <c r="A47" s="4" t="s">
        <v>370</v>
      </c>
    </row>
    <row r="48" spans="1:7">
      <c r="A48" s="3" t="s">
        <v>260</v>
      </c>
    </row>
    <row r="49" spans="1:7">
      <c r="A49" s="4" t="s">
        <v>371</v>
      </c>
      <c r="B49" s="5" t="n">
        <v>3</v>
      </c>
      <c r="D49" s="5" t="n">
        <v>3</v>
      </c>
    </row>
    <row r="50" spans="1:7">
      <c r="A50" s="4" t="s">
        <v>369</v>
      </c>
      <c r="B50" s="7" t="n">
        <v>1100000</v>
      </c>
      <c r="D50" s="7" t="n">
        <v>1100000</v>
      </c>
    </row>
    <row r="51" spans="1:7">
      <c r="A51" s="4" t="s">
        <v>372</v>
      </c>
    </row>
    <row r="52" spans="1:7">
      <c r="A52" s="3" t="s">
        <v>260</v>
      </c>
    </row>
    <row r="53" spans="1:7">
      <c r="A53" s="4" t="s">
        <v>373</v>
      </c>
      <c r="C53" s="5" t="n">
        <v>52</v>
      </c>
    </row>
    <row r="54" spans="1:7">
      <c r="A54" s="4" t="s">
        <v>374</v>
      </c>
      <c r="C54" s="7" t="n">
        <v>1050000000</v>
      </c>
    </row>
    <row r="55" spans="1:7">
      <c r="A55" s="4" t="s">
        <v>375</v>
      </c>
      <c r="C55" s="4" t="s">
        <v>376</v>
      </c>
    </row>
    <row r="56" spans="1:7">
      <c r="A56" s="4" t="s">
        <v>377</v>
      </c>
      <c r="C56" s="4" t="s">
        <v>378</v>
      </c>
    </row>
    <row r="57" spans="1:7">
      <c r="A57" s="4" t="s">
        <v>379</v>
      </c>
      <c r="C57" s="7" t="n">
        <v>706700000</v>
      </c>
    </row>
    <row r="58" spans="1:7">
      <c r="A58" s="4" t="s">
        <v>380</v>
      </c>
      <c r="C58" s="7" t="n">
        <v>141300000</v>
      </c>
    </row>
    <row r="59" spans="1:7">
      <c r="A59" s="4" t="s">
        <v>381</v>
      </c>
      <c r="C59" s="4" t="s">
        <v>382</v>
      </c>
    </row>
    <row r="60" spans="1:7">
      <c r="A60" s="4" t="s">
        <v>338</v>
      </c>
      <c r="C60" s="7" t="n">
        <v>46900000</v>
      </c>
    </row>
    <row r="61" spans="1:7">
      <c r="A61" s="4" t="s">
        <v>383</v>
      </c>
    </row>
    <row r="62" spans="1:7">
      <c r="A62" s="3" t="s">
        <v>260</v>
      </c>
    </row>
    <row r="63" spans="1:7">
      <c r="A63" s="4" t="s">
        <v>373</v>
      </c>
      <c r="C63" s="5" t="n">
        <v>3</v>
      </c>
    </row>
    <row r="64" spans="1:7">
      <c r="A64" s="4" t="s">
        <v>377</v>
      </c>
      <c r="C64" s="4" t="s">
        <v>378</v>
      </c>
    </row>
    <row r="65" spans="1:7">
      <c r="A65" s="4" t="s">
        <v>384</v>
      </c>
      <c r="C65" s="7" t="n">
        <v>74000000</v>
      </c>
    </row>
    <row r="66" spans="1:7">
      <c r="A66" s="4" t="s">
        <v>385</v>
      </c>
      <c r="C66" s="7" t="n">
        <v>14800000</v>
      </c>
    </row>
    <row r="67" spans="1:7">
      <c r="A67" s="4" t="s">
        <v>386</v>
      </c>
    </row>
    <row r="68" spans="1:7">
      <c r="A68" s="3" t="s">
        <v>260</v>
      </c>
    </row>
    <row r="69" spans="1:7">
      <c r="A69" s="4" t="s">
        <v>363</v>
      </c>
      <c r="D69" s="5" t="n">
        <v>1</v>
      </c>
    </row>
    <row r="70" spans="1:7">
      <c r="A70" s="4" t="s">
        <v>364</v>
      </c>
      <c r="D70" s="7" t="n">
        <v>177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25</v>
      </c>
    </row>
    <row r="2" spans="1:3">
      <c r="A2" s="3" t="s">
        <v>388</v>
      </c>
    </row>
    <row r="3" spans="1:3">
      <c r="A3" s="4" t="s">
        <v>27</v>
      </c>
      <c r="B3" s="7" t="n">
        <v>1903805</v>
      </c>
      <c r="C3" s="7" t="n">
        <v>1990406</v>
      </c>
    </row>
    <row r="4" spans="1:3">
      <c r="A4" s="4" t="s">
        <v>28</v>
      </c>
      <c r="B4" s="5" t="n">
        <v>6002788</v>
      </c>
      <c r="C4" s="5" t="n">
        <v>6412532</v>
      </c>
    </row>
    <row r="5" spans="1:3">
      <c r="A5" s="4" t="s">
        <v>29</v>
      </c>
      <c r="B5" s="5" t="n">
        <v>673738</v>
      </c>
      <c r="C5" s="5" t="n">
        <v>735685</v>
      </c>
    </row>
    <row r="6" spans="1:3">
      <c r="A6" s="4" t="s">
        <v>30</v>
      </c>
      <c r="B6" s="5" t="n">
        <v>8580331</v>
      </c>
      <c r="C6" s="5" t="n">
        <v>9138623</v>
      </c>
    </row>
    <row r="7" spans="1:3">
      <c r="A7" s="4" t="s">
        <v>31</v>
      </c>
      <c r="B7" s="5" t="n">
        <v>-1942051</v>
      </c>
      <c r="C7" s="5" t="n">
        <v>-1996176</v>
      </c>
    </row>
    <row r="8" spans="1:3">
      <c r="A8" s="4" t="s">
        <v>32</v>
      </c>
      <c r="B8" s="5" t="n">
        <v>6638280</v>
      </c>
      <c r="C8" s="5" t="n">
        <v>7142447</v>
      </c>
    </row>
    <row r="9" spans="1:3">
      <c r="A9" s="4" t="s">
        <v>33</v>
      </c>
      <c r="B9" s="5" t="n">
        <v>116746</v>
      </c>
      <c r="C9" s="5" t="n">
        <v>105435</v>
      </c>
    </row>
    <row r="10" spans="1:3">
      <c r="A10" s="4" t="s">
        <v>34</v>
      </c>
      <c r="B10" s="5" t="n">
        <v>6755026</v>
      </c>
      <c r="C10" s="5" t="n">
        <v>7247882</v>
      </c>
    </row>
    <row r="11" spans="1:3">
      <c r="A11" s="4" t="s">
        <v>40</v>
      </c>
      <c r="B11" s="5" t="n">
        <v>234473</v>
      </c>
      <c r="C11" s="5" t="n">
        <v>285410</v>
      </c>
    </row>
    <row r="12" spans="1:3">
      <c r="A12" s="4" t="s">
        <v>41</v>
      </c>
      <c r="B12" s="5" t="n">
        <v>7640697</v>
      </c>
      <c r="C12" s="5" t="n">
        <v>8197518</v>
      </c>
    </row>
    <row r="13" spans="1:3">
      <c r="A13" s="4" t="s">
        <v>389</v>
      </c>
      <c r="B13" s="5" t="n">
        <v>750269</v>
      </c>
      <c r="C13" s="5" t="n">
        <v>982509</v>
      </c>
    </row>
    <row r="14" spans="1:3">
      <c r="A14" s="4" t="s">
        <v>54</v>
      </c>
      <c r="B14" s="5" t="n">
        <v>4451681</v>
      </c>
      <c r="C14" s="5" t="n">
        <v>4951506</v>
      </c>
    </row>
    <row r="15" spans="1:3">
      <c r="A15" s="4" t="s">
        <v>67</v>
      </c>
      <c r="B15" s="5" t="n">
        <v>7640697</v>
      </c>
      <c r="C15" s="5" t="n">
        <v>8197518</v>
      </c>
    </row>
    <row r="16" spans="1:3">
      <c r="A16" s="4" t="s">
        <v>390</v>
      </c>
      <c r="B16" s="5" t="n">
        <v>134001</v>
      </c>
      <c r="C16" s="5" t="n">
        <v>97977</v>
      </c>
    </row>
    <row r="17" spans="1:3">
      <c r="A17" s="4" t="s">
        <v>391</v>
      </c>
      <c r="B17" s="5" t="n">
        <v>327309</v>
      </c>
      <c r="C17" s="5" t="n">
        <v>393338</v>
      </c>
    </row>
    <row r="18" spans="1:3">
      <c r="A18" s="4" t="s">
        <v>392</v>
      </c>
      <c r="B18" s="5" t="n">
        <v>-26103</v>
      </c>
      <c r="C18" s="5" t="n">
        <v>-36117</v>
      </c>
    </row>
    <row r="19" spans="1:3">
      <c r="A19" s="4" t="s">
        <v>393</v>
      </c>
      <c r="B19" s="5" t="n">
        <v>-2881</v>
      </c>
      <c r="C19" s="5" t="n">
        <v>-2651</v>
      </c>
    </row>
    <row r="20" spans="1:3">
      <c r="A20" s="4" t="s">
        <v>394</v>
      </c>
      <c r="B20" s="5" t="n">
        <v>2626</v>
      </c>
      <c r="C20" s="5" t="n">
        <v>1584</v>
      </c>
    </row>
    <row r="21" spans="1:3">
      <c r="A21" s="4" t="s">
        <v>395</v>
      </c>
      <c r="B21" s="5" t="n">
        <v>434952</v>
      </c>
      <c r="C21" s="5" t="n">
        <v>454131</v>
      </c>
    </row>
    <row r="22" spans="1:3">
      <c r="A22" s="4" t="s">
        <v>265</v>
      </c>
    </row>
    <row r="23" spans="1:3">
      <c r="A23" s="3" t="s">
        <v>388</v>
      </c>
    </row>
    <row r="24" spans="1:3">
      <c r="A24" s="4" t="s">
        <v>27</v>
      </c>
      <c r="B24" s="5" t="n">
        <v>1250276</v>
      </c>
      <c r="C24" s="5" t="n">
        <v>1287675</v>
      </c>
    </row>
    <row r="25" spans="1:3">
      <c r="A25" s="4" t="s">
        <v>28</v>
      </c>
      <c r="B25" s="5" t="n">
        <v>3238956</v>
      </c>
      <c r="C25" s="5" t="n">
        <v>3376720</v>
      </c>
    </row>
    <row r="26" spans="1:3">
      <c r="A26" s="4" t="s">
        <v>29</v>
      </c>
      <c r="B26" s="5" t="n">
        <v>212529</v>
      </c>
      <c r="C26" s="5" t="n">
        <v>203824</v>
      </c>
    </row>
    <row r="27" spans="1:3">
      <c r="A27" s="4" t="s">
        <v>30</v>
      </c>
      <c r="B27" s="5" t="n">
        <v>4701761</v>
      </c>
      <c r="C27" s="5" t="n">
        <v>4868219</v>
      </c>
    </row>
    <row r="28" spans="1:3">
      <c r="A28" s="4" t="s">
        <v>31</v>
      </c>
      <c r="B28" s="5" t="n">
        <v>-957207</v>
      </c>
      <c r="C28" s="5" t="n">
        <v>-884356</v>
      </c>
    </row>
    <row r="29" spans="1:3">
      <c r="A29" s="4" t="s">
        <v>32</v>
      </c>
      <c r="B29" s="5" t="n">
        <v>3744554</v>
      </c>
      <c r="C29" s="5" t="n">
        <v>3983863</v>
      </c>
    </row>
    <row r="30" spans="1:3">
      <c r="A30" s="4" t="s">
        <v>33</v>
      </c>
      <c r="B30" s="5" t="n">
        <v>56381</v>
      </c>
      <c r="C30" s="5" t="n">
        <v>56983</v>
      </c>
    </row>
    <row r="31" spans="1:3">
      <c r="A31" s="4" t="s">
        <v>34</v>
      </c>
      <c r="B31" s="5" t="n">
        <v>3800935</v>
      </c>
      <c r="C31" s="5" t="n">
        <v>4040846</v>
      </c>
    </row>
    <row r="32" spans="1:3">
      <c r="A32" s="4" t="s">
        <v>396</v>
      </c>
      <c r="B32" s="5" t="n">
        <v>117211</v>
      </c>
      <c r="C32" s="5" t="n">
        <v>50378</v>
      </c>
    </row>
    <row r="33" spans="1:3">
      <c r="A33" s="4" t="s">
        <v>397</v>
      </c>
      <c r="B33" s="5" t="n">
        <v>53199</v>
      </c>
      <c r="C33" s="5" t="n">
        <v>50685</v>
      </c>
    </row>
    <row r="34" spans="1:3">
      <c r="A34" s="4" t="s">
        <v>40</v>
      </c>
      <c r="B34" s="5" t="n">
        <v>205436</v>
      </c>
      <c r="C34" s="5" t="n">
        <v>248664</v>
      </c>
    </row>
    <row r="35" spans="1:3">
      <c r="A35" s="4" t="s">
        <v>41</v>
      </c>
      <c r="B35" s="5" t="n">
        <v>4176781</v>
      </c>
      <c r="C35" s="5" t="n">
        <v>4390573</v>
      </c>
    </row>
    <row r="36" spans="1:3">
      <c r="A36" s="4" t="s">
        <v>389</v>
      </c>
      <c r="B36" s="5" t="n">
        <v>2698105</v>
      </c>
      <c r="C36" s="5" t="n">
        <v>3034399</v>
      </c>
    </row>
    <row r="37" spans="1:3">
      <c r="A37" s="4" t="s">
        <v>398</v>
      </c>
      <c r="B37" s="5" t="n">
        <v>2626</v>
      </c>
      <c r="C37" s="5" t="n">
        <v>1584</v>
      </c>
    </row>
    <row r="38" spans="1:3">
      <c r="A38" s="4" t="s">
        <v>399</v>
      </c>
      <c r="B38" s="5" t="n">
        <v>195817</v>
      </c>
      <c r="C38" s="5" t="n">
        <v>206949</v>
      </c>
    </row>
    <row r="39" spans="1:3">
      <c r="A39" s="4" t="s">
        <v>54</v>
      </c>
      <c r="B39" s="5" t="n">
        <v>2896548</v>
      </c>
      <c r="C39" s="5" t="n">
        <v>3242932</v>
      </c>
    </row>
    <row r="40" spans="1:3">
      <c r="A40" s="4" t="s">
        <v>400</v>
      </c>
      <c r="B40" s="5" t="n">
        <v>392479</v>
      </c>
      <c r="C40" s="5" t="n">
        <v>393338</v>
      </c>
    </row>
    <row r="41" spans="1:3">
      <c r="A41" s="4" t="s">
        <v>401</v>
      </c>
      <c r="B41" s="5" t="n">
        <v>887754</v>
      </c>
      <c r="C41" s="5" t="n">
        <v>754303</v>
      </c>
    </row>
    <row r="42" spans="1:3">
      <c r="A42" s="4" t="s">
        <v>67</v>
      </c>
      <c r="B42" s="7" t="n">
        <v>4176781</v>
      </c>
      <c r="C42" s="7" t="n">
        <v>439057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2</v>
      </c>
      <c r="B1" s="2" t="s">
        <v>88</v>
      </c>
      <c r="D1" s="2" t="s">
        <v>1</v>
      </c>
    </row>
    <row r="2" spans="1:5">
      <c r="B2" s="2" t="s">
        <v>2</v>
      </c>
      <c r="C2" s="2" t="s">
        <v>89</v>
      </c>
      <c r="D2" s="2" t="s">
        <v>2</v>
      </c>
      <c r="E2" s="2" t="s">
        <v>89</v>
      </c>
    </row>
    <row r="3" spans="1:5">
      <c r="A3" s="3" t="s">
        <v>403</v>
      </c>
    </row>
    <row r="4" spans="1:5">
      <c r="A4" s="4" t="s">
        <v>404</v>
      </c>
      <c r="B4" s="7" t="n">
        <v>177576</v>
      </c>
      <c r="C4" s="7" t="n">
        <v>287282</v>
      </c>
      <c r="D4" s="7" t="n">
        <v>595847</v>
      </c>
      <c r="E4" s="7" t="n">
        <v>663163</v>
      </c>
    </row>
    <row r="5" spans="1:5">
      <c r="A5" s="4" t="s">
        <v>99</v>
      </c>
      <c r="B5" s="5" t="n">
        <v>10284</v>
      </c>
      <c r="C5" s="5" t="n">
        <v>104877</v>
      </c>
      <c r="D5" s="5" t="n">
        <v>60353</v>
      </c>
      <c r="E5" s="5" t="n">
        <v>104877</v>
      </c>
    </row>
    <row r="6" spans="1:5">
      <c r="A6" s="4" t="s">
        <v>102</v>
      </c>
      <c r="B6" s="5" t="n">
        <v>85210</v>
      </c>
      <c r="C6" s="5" t="n">
        <v>95451</v>
      </c>
      <c r="D6" s="5" t="n">
        <v>266370</v>
      </c>
      <c r="E6" s="5" t="n">
        <v>290051</v>
      </c>
    </row>
    <row r="7" spans="1:5">
      <c r="A7" s="4" t="s">
        <v>106</v>
      </c>
      <c r="B7" s="5" t="n">
        <v>46296</v>
      </c>
      <c r="C7" s="5" t="n">
        <v>53940</v>
      </c>
      <c r="D7" s="5" t="n">
        <v>147031</v>
      </c>
      <c r="E7" s="5" t="n">
        <v>165849</v>
      </c>
    </row>
    <row r="8" spans="1:5">
      <c r="A8" s="4" t="s">
        <v>405</v>
      </c>
      <c r="B8" s="5" t="n">
        <v>64340</v>
      </c>
      <c r="C8" s="5" t="n">
        <v>384</v>
      </c>
      <c r="D8" s="5" t="n">
        <v>65298</v>
      </c>
      <c r="E8" s="5" t="n">
        <v>-3470</v>
      </c>
    </row>
    <row r="9" spans="1:5">
      <c r="A9" s="4" t="s">
        <v>115</v>
      </c>
      <c r="B9" s="5" t="n">
        <v>-43060</v>
      </c>
      <c r="C9" s="5" t="n">
        <v>-81444</v>
      </c>
      <c r="D9" s="5" t="n">
        <v>-149936</v>
      </c>
      <c r="E9" s="5" t="n">
        <v>-20305</v>
      </c>
    </row>
    <row r="10" spans="1:5">
      <c r="A10" s="4" t="s">
        <v>116</v>
      </c>
      <c r="B10" s="5" t="n">
        <v>44291</v>
      </c>
      <c r="C10" s="5" t="n">
        <v>21368</v>
      </c>
      <c r="D10" s="5" t="n">
        <v>127017</v>
      </c>
      <c r="E10" s="5" t="n">
        <v>47470</v>
      </c>
    </row>
    <row r="11" spans="1:5">
      <c r="A11" s="4" t="s">
        <v>406</v>
      </c>
      <c r="B11" s="5" t="n">
        <v>3819</v>
      </c>
      <c r="C11" s="5" t="n">
        <v>-1755</v>
      </c>
      <c r="D11" s="5" t="n">
        <v>-2570</v>
      </c>
      <c r="E11" s="5" t="n">
        <v>10336</v>
      </c>
    </row>
    <row r="12" spans="1:5">
      <c r="A12" s="4" t="s">
        <v>407</v>
      </c>
      <c r="B12" s="5" t="n">
        <v>992</v>
      </c>
      <c r="C12" s="5" t="n">
        <v>298</v>
      </c>
      <c r="D12" s="5" t="n">
        <v>4999</v>
      </c>
      <c r="E12" s="5" t="n">
        <v>3745</v>
      </c>
    </row>
    <row r="13" spans="1:5">
      <c r="A13" s="4" t="s">
        <v>110</v>
      </c>
      <c r="B13" s="5" t="n">
        <v>4811</v>
      </c>
      <c r="C13" s="5" t="n">
        <v>-1457</v>
      </c>
      <c r="D13" s="5" t="n">
        <v>2429</v>
      </c>
      <c r="E13" s="5" t="n">
        <v>14081</v>
      </c>
    </row>
    <row r="14" spans="1:5">
      <c r="A14" s="4" t="s">
        <v>265</v>
      </c>
    </row>
    <row r="15" spans="1:5">
      <c r="A15" s="3" t="s">
        <v>408</v>
      </c>
    </row>
    <row r="16" spans="1:5">
      <c r="A16" s="4" t="s">
        <v>409</v>
      </c>
      <c r="B16" s="5" t="n">
        <v>126992</v>
      </c>
      <c r="C16" s="5" t="n">
        <v>127676</v>
      </c>
      <c r="D16" s="5" t="n">
        <v>380568</v>
      </c>
      <c r="E16" s="5" t="n">
        <v>384476</v>
      </c>
    </row>
    <row r="17" spans="1:5">
      <c r="A17" s="3" t="s">
        <v>403</v>
      </c>
    </row>
    <row r="18" spans="1:5">
      <c r="A18" s="4" t="s">
        <v>404</v>
      </c>
      <c r="B18" s="5" t="n">
        <v>36041</v>
      </c>
      <c r="C18" s="5" t="n">
        <v>35547</v>
      </c>
      <c r="D18" s="5" t="n">
        <v>110400</v>
      </c>
      <c r="E18" s="5" t="n">
        <v>110176</v>
      </c>
    </row>
    <row r="19" spans="1:5">
      <c r="A19" s="4" t="s">
        <v>99</v>
      </c>
      <c r="B19" s="5" t="n">
        <v>2160</v>
      </c>
      <c r="C19" s="5" t="n">
        <v>13598</v>
      </c>
      <c r="D19" s="5" t="n">
        <v>82667</v>
      </c>
      <c r="E19" s="5" t="n">
        <v>13598</v>
      </c>
    </row>
    <row r="20" spans="1:5">
      <c r="A20" s="4" t="s">
        <v>102</v>
      </c>
      <c r="B20" s="5" t="n">
        <v>45291</v>
      </c>
      <c r="C20" s="5" t="n">
        <v>47955</v>
      </c>
      <c r="D20" s="5" t="n">
        <v>137976</v>
      </c>
      <c r="E20" s="5" t="n">
        <v>146011</v>
      </c>
    </row>
    <row r="21" spans="1:5">
      <c r="A21" s="4" t="s">
        <v>106</v>
      </c>
      <c r="B21" s="5" t="n">
        <v>24276</v>
      </c>
      <c r="C21" s="5" t="n">
        <v>33567</v>
      </c>
      <c r="D21" s="5" t="n">
        <v>83410</v>
      </c>
      <c r="E21" s="5" t="n">
        <v>100208</v>
      </c>
    </row>
    <row r="22" spans="1:5">
      <c r="A22" s="4" t="s">
        <v>410</v>
      </c>
      <c r="B22" s="5" t="n">
        <v>8307</v>
      </c>
      <c r="C22" s="5" t="n">
        <v>8438</v>
      </c>
      <c r="D22" s="5" t="n">
        <v>24674</v>
      </c>
      <c r="E22" s="5" t="n">
        <v>25007</v>
      </c>
    </row>
    <row r="23" spans="1:5">
      <c r="A23" s="4" t="s">
        <v>405</v>
      </c>
      <c r="B23" s="5" t="n">
        <v>6577</v>
      </c>
      <c r="C23" s="5" t="n">
        <v>5829</v>
      </c>
      <c r="D23" s="5" t="n">
        <v>22204</v>
      </c>
      <c r="E23" s="5" t="n">
        <v>17959</v>
      </c>
    </row>
    <row r="24" spans="1:5">
      <c r="A24" s="4" t="s">
        <v>411</v>
      </c>
      <c r="B24" s="5" t="n">
        <v>122652</v>
      </c>
      <c r="C24" s="5" t="n">
        <v>144934</v>
      </c>
      <c r="D24" s="5" t="n">
        <v>461331</v>
      </c>
      <c r="E24" s="5" t="n">
        <v>412959</v>
      </c>
    </row>
    <row r="25" spans="1:5">
      <c r="A25" s="4" t="s">
        <v>115</v>
      </c>
      <c r="B25" s="5" t="n">
        <v>4340</v>
      </c>
      <c r="C25" s="5" t="n">
        <v>-17258</v>
      </c>
      <c r="D25" s="5" t="n">
        <v>-80763</v>
      </c>
      <c r="E25" s="5" t="n">
        <v>-28483</v>
      </c>
    </row>
    <row r="26" spans="1:5">
      <c r="A26" s="4" t="s">
        <v>116</v>
      </c>
      <c r="B26" s="5" t="n">
        <v>31740</v>
      </c>
      <c r="C26" s="5" t="n">
        <v>658</v>
      </c>
      <c r="D26" s="5" t="n">
        <v>30764</v>
      </c>
      <c r="E26" s="5" t="n">
        <v>54255</v>
      </c>
    </row>
    <row r="27" spans="1:5">
      <c r="A27" s="4" t="s">
        <v>412</v>
      </c>
      <c r="B27" s="7" t="n">
        <v>36080</v>
      </c>
      <c r="C27" s="7" t="n">
        <v>-16600</v>
      </c>
      <c r="D27" s="7" t="n">
        <v>-49999</v>
      </c>
      <c r="E27" s="7" t="n">
        <v>2577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87</v>
      </c>
      <c r="B1" s="2" t="s">
        <v>88</v>
      </c>
      <c r="D1" s="2" t="s">
        <v>1</v>
      </c>
    </row>
    <row r="2" spans="1:5">
      <c r="B2" s="2" t="s">
        <v>2</v>
      </c>
      <c r="C2" s="2" t="s">
        <v>89</v>
      </c>
      <c r="D2" s="2" t="s">
        <v>2</v>
      </c>
      <c r="E2" s="2" t="s">
        <v>89</v>
      </c>
    </row>
    <row r="3" spans="1:5">
      <c r="A3" s="3" t="s">
        <v>90</v>
      </c>
    </row>
    <row r="4" spans="1:5">
      <c r="A4" s="4" t="s">
        <v>91</v>
      </c>
      <c r="B4" s="7" t="n">
        <v>153925</v>
      </c>
      <c r="C4" s="7" t="n">
        <v>177844</v>
      </c>
      <c r="D4" s="7" t="n">
        <v>485777</v>
      </c>
      <c r="E4" s="7" t="n">
        <v>533275</v>
      </c>
    </row>
    <row r="5" spans="1:5">
      <c r="A5" s="4" t="s">
        <v>92</v>
      </c>
      <c r="B5" s="5" t="n">
        <v>1016</v>
      </c>
      <c r="C5" s="5" t="n">
        <v>1193</v>
      </c>
      <c r="D5" s="5" t="n">
        <v>4538</v>
      </c>
      <c r="E5" s="5" t="n">
        <v>4783</v>
      </c>
    </row>
    <row r="6" spans="1:5">
      <c r="A6" s="4" t="s">
        <v>93</v>
      </c>
      <c r="B6" s="5" t="n">
        <v>51368</v>
      </c>
      <c r="C6" s="5" t="n">
        <v>59743</v>
      </c>
      <c r="D6" s="5" t="n">
        <v>164477</v>
      </c>
      <c r="E6" s="5" t="n">
        <v>182718</v>
      </c>
    </row>
    <row r="7" spans="1:5">
      <c r="A7" s="4" t="s">
        <v>94</v>
      </c>
      <c r="B7" s="5" t="n">
        <v>21115</v>
      </c>
      <c r="C7" s="5" t="n">
        <v>15020</v>
      </c>
      <c r="D7" s="5" t="n">
        <v>49240</v>
      </c>
      <c r="E7" s="5" t="n">
        <v>44768</v>
      </c>
    </row>
    <row r="8" spans="1:5">
      <c r="A8" s="4" t="s">
        <v>95</v>
      </c>
      <c r="B8" s="5" t="n">
        <v>227424</v>
      </c>
      <c r="C8" s="5" t="n">
        <v>253800</v>
      </c>
      <c r="D8" s="5" t="n">
        <v>704032</v>
      </c>
      <c r="E8" s="5" t="n">
        <v>765544</v>
      </c>
    </row>
    <row r="9" spans="1:5">
      <c r="A9" s="3" t="s">
        <v>96</v>
      </c>
    </row>
    <row r="10" spans="1:5">
      <c r="A10" s="4" t="s">
        <v>97</v>
      </c>
      <c r="B10" s="5" t="n">
        <v>28950</v>
      </c>
      <c r="C10" s="5" t="n">
        <v>32012</v>
      </c>
      <c r="D10" s="5" t="n">
        <v>94091</v>
      </c>
      <c r="E10" s="5" t="n">
        <v>104600</v>
      </c>
    </row>
    <row r="11" spans="1:5">
      <c r="A11" s="4" t="s">
        <v>98</v>
      </c>
      <c r="B11" s="5" t="n">
        <v>30618</v>
      </c>
      <c r="C11" s="5" t="n">
        <v>36157</v>
      </c>
      <c r="D11" s="5" t="n">
        <v>98691</v>
      </c>
      <c r="E11" s="5" t="n">
        <v>108475</v>
      </c>
    </row>
    <row r="12" spans="1:5">
      <c r="A12" s="4" t="s">
        <v>99</v>
      </c>
      <c r="B12" s="5" t="n">
        <v>10284</v>
      </c>
      <c r="C12" s="5" t="n">
        <v>104877</v>
      </c>
      <c r="D12" s="5" t="n">
        <v>60353</v>
      </c>
      <c r="E12" s="5" t="n">
        <v>104877</v>
      </c>
    </row>
    <row r="13" spans="1:5">
      <c r="A13" s="4" t="s">
        <v>100</v>
      </c>
      <c r="B13" s="5" t="n">
        <v>6089</v>
      </c>
      <c r="C13" s="5" t="n">
        <v>0</v>
      </c>
      <c r="D13" s="5" t="n">
        <v>6089</v>
      </c>
      <c r="E13" s="5" t="n">
        <v>0</v>
      </c>
    </row>
    <row r="14" spans="1:5">
      <c r="A14" s="4" t="s">
        <v>101</v>
      </c>
      <c r="B14" s="5" t="n">
        <v>16425</v>
      </c>
      <c r="C14" s="5" t="n">
        <v>18785</v>
      </c>
      <c r="D14" s="5" t="n">
        <v>70253</v>
      </c>
      <c r="E14" s="5" t="n">
        <v>55160</v>
      </c>
    </row>
    <row r="15" spans="1:5">
      <c r="A15" s="4" t="s">
        <v>102</v>
      </c>
      <c r="B15" s="5" t="n">
        <v>85210</v>
      </c>
      <c r="C15" s="5" t="n">
        <v>95451</v>
      </c>
      <c r="D15" s="5" t="n">
        <v>266370</v>
      </c>
      <c r="E15" s="5" t="n">
        <v>290051</v>
      </c>
    </row>
    <row r="16" spans="1:5">
      <c r="A16" s="4" t="s">
        <v>103</v>
      </c>
      <c r="B16" s="5" t="n">
        <v>177576</v>
      </c>
      <c r="C16" s="5" t="n">
        <v>287282</v>
      </c>
      <c r="D16" s="5" t="n">
        <v>595847</v>
      </c>
      <c r="E16" s="5" t="n">
        <v>663163</v>
      </c>
    </row>
    <row r="17" spans="1:5">
      <c r="A17" s="3" t="s">
        <v>104</v>
      </c>
    </row>
    <row r="18" spans="1:5">
      <c r="A18" s="4" t="s">
        <v>105</v>
      </c>
      <c r="B18" s="5" t="n">
        <v>6807</v>
      </c>
      <c r="C18" s="5" t="n">
        <v>9304</v>
      </c>
      <c r="D18" s="5" t="n">
        <v>22365</v>
      </c>
      <c r="E18" s="5" t="n">
        <v>27800</v>
      </c>
    </row>
    <row r="19" spans="1:5">
      <c r="A19" s="4" t="s">
        <v>106</v>
      </c>
      <c r="B19" s="5" t="n">
        <v>-46296</v>
      </c>
      <c r="C19" s="5" t="n">
        <v>-53940</v>
      </c>
      <c r="D19" s="5" t="n">
        <v>-147031</v>
      </c>
      <c r="E19" s="5" t="n">
        <v>-165849</v>
      </c>
    </row>
    <row r="20" spans="1:5">
      <c r="A20" s="4" t="s">
        <v>107</v>
      </c>
      <c r="B20" s="5" t="n">
        <v>-64340</v>
      </c>
      <c r="C20" s="5" t="n">
        <v>-384</v>
      </c>
      <c r="D20" s="5" t="n">
        <v>-65298</v>
      </c>
      <c r="E20" s="5" t="n">
        <v>3470</v>
      </c>
    </row>
    <row r="21" spans="1:5">
      <c r="A21" s="4" t="s">
        <v>108</v>
      </c>
      <c r="B21" s="5" t="n">
        <v>-103829</v>
      </c>
      <c r="C21" s="5" t="n">
        <v>-45020</v>
      </c>
      <c r="D21" s="5" t="n">
        <v>-189964</v>
      </c>
      <c r="E21" s="5" t="n">
        <v>-134579</v>
      </c>
    </row>
    <row r="22" spans="1:5">
      <c r="A22" s="4" t="s">
        <v>109</v>
      </c>
      <c r="B22" s="5" t="n">
        <v>-53981</v>
      </c>
      <c r="C22" s="5" t="n">
        <v>-78502</v>
      </c>
      <c r="D22" s="5" t="n">
        <v>-81779</v>
      </c>
      <c r="E22" s="5" t="n">
        <v>-32198</v>
      </c>
    </row>
    <row r="23" spans="1:5">
      <c r="A23" s="4" t="s">
        <v>110</v>
      </c>
      <c r="B23" s="5" t="n">
        <v>4811</v>
      </c>
      <c r="C23" s="5" t="n">
        <v>-1457</v>
      </c>
      <c r="D23" s="5" t="n">
        <v>2429</v>
      </c>
      <c r="E23" s="5" t="n">
        <v>14081</v>
      </c>
    </row>
    <row r="24" spans="1:5">
      <c r="A24" s="4" t="s">
        <v>111</v>
      </c>
      <c r="B24" s="5" t="n">
        <v>15377</v>
      </c>
      <c r="C24" s="5" t="n">
        <v>0</v>
      </c>
      <c r="D24" s="5" t="n">
        <v>-60623</v>
      </c>
      <c r="E24" s="5" t="n">
        <v>0</v>
      </c>
    </row>
    <row r="25" spans="1:5">
      <c r="A25" s="4" t="s">
        <v>112</v>
      </c>
      <c r="B25" s="5" t="n">
        <v>0</v>
      </c>
      <c r="C25" s="5" t="n">
        <v>-1087</v>
      </c>
      <c r="D25" s="5" t="n">
        <v>0</v>
      </c>
      <c r="E25" s="5" t="n">
        <v>-1087</v>
      </c>
    </row>
    <row r="26" spans="1:5">
      <c r="A26" s="4" t="s">
        <v>113</v>
      </c>
      <c r="B26" s="5" t="n">
        <v>-33793</v>
      </c>
      <c r="C26" s="5" t="n">
        <v>-81046</v>
      </c>
      <c r="D26" s="5" t="n">
        <v>-139973</v>
      </c>
      <c r="E26" s="5" t="n">
        <v>-19204</v>
      </c>
    </row>
    <row r="27" spans="1:5">
      <c r="A27" s="4" t="s">
        <v>114</v>
      </c>
      <c r="B27" s="5" t="n">
        <v>-9267</v>
      </c>
      <c r="C27" s="5" t="n">
        <v>-398</v>
      </c>
      <c r="D27" s="5" t="n">
        <v>-9963</v>
      </c>
      <c r="E27" s="5" t="n">
        <v>-1101</v>
      </c>
    </row>
    <row r="28" spans="1:5">
      <c r="A28" s="4" t="s">
        <v>115</v>
      </c>
      <c r="B28" s="5" t="n">
        <v>-43060</v>
      </c>
      <c r="C28" s="5" t="n">
        <v>-81444</v>
      </c>
      <c r="D28" s="5" t="n">
        <v>-149936</v>
      </c>
      <c r="E28" s="5" t="n">
        <v>-20305</v>
      </c>
    </row>
    <row r="29" spans="1:5">
      <c r="A29" s="4" t="s">
        <v>116</v>
      </c>
      <c r="B29" s="5" t="n">
        <v>44291</v>
      </c>
      <c r="C29" s="5" t="n">
        <v>21368</v>
      </c>
      <c r="D29" s="5" t="n">
        <v>127017</v>
      </c>
      <c r="E29" s="5" t="n">
        <v>47470</v>
      </c>
    </row>
    <row r="30" spans="1:5">
      <c r="A30" s="4" t="s">
        <v>117</v>
      </c>
      <c r="B30" s="5" t="n">
        <v>1231</v>
      </c>
      <c r="C30" s="5" t="n">
        <v>-60076</v>
      </c>
      <c r="D30" s="5" t="n">
        <v>-22919</v>
      </c>
      <c r="E30" s="5" t="n">
        <v>27165</v>
      </c>
    </row>
    <row r="31" spans="1:5">
      <c r="A31" s="4" t="s">
        <v>118</v>
      </c>
      <c r="B31" s="5" t="n">
        <v>-248</v>
      </c>
      <c r="C31" s="5" t="n">
        <v>-284</v>
      </c>
      <c r="D31" s="5" t="n">
        <v>-728</v>
      </c>
      <c r="E31" s="5" t="n">
        <v>-894</v>
      </c>
    </row>
    <row r="32" spans="1:5">
      <c r="A32" s="4" t="s">
        <v>119</v>
      </c>
      <c r="B32" s="5" t="n">
        <v>983</v>
      </c>
      <c r="C32" s="5" t="n">
        <v>-60360</v>
      </c>
      <c r="D32" s="5" t="n">
        <v>-23647</v>
      </c>
      <c r="E32" s="5" t="n">
        <v>26271</v>
      </c>
    </row>
    <row r="33" spans="1:5">
      <c r="A33" s="4" t="s">
        <v>120</v>
      </c>
      <c r="B33" s="5" t="n">
        <v>-8383</v>
      </c>
      <c r="C33" s="5" t="n">
        <v>-5594</v>
      </c>
      <c r="D33" s="5" t="n">
        <v>-20376</v>
      </c>
      <c r="E33" s="5" t="n">
        <v>-16781</v>
      </c>
    </row>
    <row r="34" spans="1:5">
      <c r="A34" s="4" t="s">
        <v>121</v>
      </c>
      <c r="B34" s="7" t="n">
        <v>-7400</v>
      </c>
      <c r="C34" s="7" t="n">
        <v>-65954</v>
      </c>
      <c r="D34" s="7" t="n">
        <v>-44023</v>
      </c>
      <c r="E34" s="7" t="n">
        <v>9490</v>
      </c>
    </row>
    <row r="35" spans="1:5">
      <c r="A35" s="3" t="s">
        <v>122</v>
      </c>
    </row>
    <row r="36" spans="1:5">
      <c r="A36" s="4" t="s">
        <v>123</v>
      </c>
      <c r="B36" s="8" t="n">
        <v>-0.02</v>
      </c>
      <c r="C36" s="8" t="n">
        <v>-0.18</v>
      </c>
      <c r="D36" s="8" t="n">
        <v>-0.12</v>
      </c>
      <c r="E36" s="8" t="n">
        <v>0.02</v>
      </c>
    </row>
    <row r="37" spans="1:5">
      <c r="A37" s="4" t="s">
        <v>124</v>
      </c>
      <c r="B37" s="8" t="n">
        <v>-0.02</v>
      </c>
      <c r="C37" s="8" t="n">
        <v>-0.18</v>
      </c>
      <c r="D37" s="8" t="n">
        <v>-0.12</v>
      </c>
      <c r="E37" s="8" t="n">
        <v>0.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3</v>
      </c>
      <c r="B1" s="2" t="s">
        <v>88</v>
      </c>
      <c r="D1" s="2" t="s">
        <v>1</v>
      </c>
    </row>
    <row r="2" spans="1:5">
      <c r="B2" s="2" t="s">
        <v>2</v>
      </c>
      <c r="C2" s="2" t="s">
        <v>89</v>
      </c>
      <c r="D2" s="2" t="s">
        <v>2</v>
      </c>
      <c r="E2" s="2" t="s">
        <v>89</v>
      </c>
    </row>
    <row r="3" spans="1:5">
      <c r="A3" s="3" t="s">
        <v>205</v>
      </c>
    </row>
    <row r="4" spans="1:5">
      <c r="A4" s="4" t="s">
        <v>414</v>
      </c>
      <c r="B4" s="9" t="n">
        <v>5.3</v>
      </c>
      <c r="C4" s="9" t="n">
        <v>6.3</v>
      </c>
      <c r="D4" s="9" t="n">
        <v>18.9</v>
      </c>
      <c r="E4" s="9" t="n">
        <v>22.2</v>
      </c>
    </row>
    <row r="5" spans="1:5">
      <c r="A5" s="4" t="s">
        <v>105</v>
      </c>
      <c r="B5" s="10" t="n">
        <v>6.3</v>
      </c>
      <c r="C5" s="10" t="n">
        <v>8.4</v>
      </c>
      <c r="D5" s="10" t="n">
        <v>20.1</v>
      </c>
      <c r="E5" s="5" t="n">
        <v>25</v>
      </c>
    </row>
    <row r="6" spans="1:5">
      <c r="A6" s="4" t="s">
        <v>415</v>
      </c>
      <c r="B6" s="9" t="n">
        <v>1.8</v>
      </c>
      <c r="C6" s="9" t="n">
        <v>2.2</v>
      </c>
      <c r="D6" s="9" t="n">
        <v>6.2</v>
      </c>
      <c r="E6" s="9" t="n">
        <v>5.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35"/>
  </cols>
  <sheetData>
    <row r="1" spans="1:4">
      <c r="A1" s="1" t="s">
        <v>416</v>
      </c>
      <c r="B1" s="2" t="s">
        <v>1</v>
      </c>
    </row>
    <row r="2" spans="1:4">
      <c r="B2" s="2" t="s">
        <v>329</v>
      </c>
      <c r="C2" s="2" t="s">
        <v>417</v>
      </c>
      <c r="D2" s="2" t="s">
        <v>418</v>
      </c>
    </row>
    <row r="3" spans="1:4">
      <c r="A3" s="4" t="s">
        <v>356</v>
      </c>
    </row>
    <row r="4" spans="1:4">
      <c r="A4" s="3" t="s">
        <v>260</v>
      </c>
    </row>
    <row r="5" spans="1:4">
      <c r="A5" s="4" t="s">
        <v>419</v>
      </c>
      <c r="B5" s="4" t="s">
        <v>420</v>
      </c>
    </row>
    <row r="6" spans="1:4">
      <c r="A6" s="4" t="s">
        <v>421</v>
      </c>
      <c r="D6" s="9" t="n">
        <v>19.6</v>
      </c>
    </row>
    <row r="7" spans="1:4">
      <c r="A7" s="4" t="s">
        <v>400</v>
      </c>
      <c r="B7" s="9" t="n">
        <v>314.5</v>
      </c>
      <c r="D7" s="7" t="n">
        <v>300</v>
      </c>
    </row>
    <row r="8" spans="1:4">
      <c r="A8" s="4" t="s">
        <v>422</v>
      </c>
      <c r="B8" s="9" t="n">
        <v>262.7</v>
      </c>
    </row>
    <row r="9" spans="1:4">
      <c r="A9" s="4" t="s">
        <v>423</v>
      </c>
      <c r="B9" s="5" t="n">
        <v>42</v>
      </c>
      <c r="D9" s="5" t="n">
        <v>70</v>
      </c>
    </row>
    <row r="10" spans="1:4">
      <c r="A10" s="4" t="s">
        <v>368</v>
      </c>
    </row>
    <row r="11" spans="1:4">
      <c r="A11" s="3" t="s">
        <v>260</v>
      </c>
    </row>
    <row r="12" spans="1:4">
      <c r="A12" s="4" t="s">
        <v>419</v>
      </c>
      <c r="B12" s="4" t="s">
        <v>424</v>
      </c>
    </row>
    <row r="13" spans="1:4">
      <c r="A13" s="4" t="s">
        <v>421</v>
      </c>
      <c r="C13" s="9" t="n">
        <v>12.9</v>
      </c>
    </row>
    <row r="14" spans="1:4">
      <c r="A14" s="4" t="s">
        <v>400</v>
      </c>
      <c r="B14" s="9" t="n">
        <v>67.09999999999999</v>
      </c>
      <c r="C14" s="9" t="n">
        <v>82.59999999999999</v>
      </c>
    </row>
    <row r="15" spans="1:4">
      <c r="A15" s="4" t="s">
        <v>422</v>
      </c>
      <c r="B15" s="9" t="n">
        <v>58.3</v>
      </c>
    </row>
    <row r="16" spans="1:4">
      <c r="A16" s="4" t="s">
        <v>423</v>
      </c>
      <c r="B16" s="5" t="n">
        <v>6</v>
      </c>
      <c r="C16" s="5" t="n">
        <v>6</v>
      </c>
    </row>
    <row r="17" spans="1:4">
      <c r="A17" s="4" t="s">
        <v>425</v>
      </c>
    </row>
    <row r="18" spans="1:4">
      <c r="A18" s="3" t="s">
        <v>260</v>
      </c>
    </row>
    <row r="19" spans="1:4">
      <c r="A19" s="4" t="s">
        <v>400</v>
      </c>
      <c r="B19" s="9" t="n">
        <v>381.6</v>
      </c>
      <c r="C19" s="9" t="n">
        <v>382.6</v>
      </c>
    </row>
    <row r="20" spans="1:4">
      <c r="A20" s="4" t="s">
        <v>422</v>
      </c>
      <c r="B20" s="7" t="n">
        <v>3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35"/>
    <col customWidth="1" max="3" min="3" width="21"/>
  </cols>
  <sheetData>
    <row r="1" spans="1:3">
      <c r="A1" s="1" t="s">
        <v>426</v>
      </c>
      <c r="B1" s="2" t="s">
        <v>427</v>
      </c>
      <c r="C1" s="2" t="s">
        <v>1</v>
      </c>
    </row>
    <row r="2" spans="1:3">
      <c r="B2" s="2" t="s">
        <v>428</v>
      </c>
      <c r="C2" s="2" t="s">
        <v>429</v>
      </c>
    </row>
    <row r="3" spans="1:3">
      <c r="A3" s="3" t="s">
        <v>430</v>
      </c>
    </row>
    <row r="4" spans="1:3">
      <c r="A4" s="4" t="s">
        <v>431</v>
      </c>
      <c r="C4" s="9" t="n">
        <v>5.1</v>
      </c>
    </row>
    <row r="5" spans="1:3">
      <c r="A5" s="4" t="s">
        <v>432</v>
      </c>
    </row>
    <row r="6" spans="1:3">
      <c r="A6" s="3" t="s">
        <v>430</v>
      </c>
    </row>
    <row r="7" spans="1:3">
      <c r="A7" s="4" t="s">
        <v>433</v>
      </c>
      <c r="B7" s="5" t="n">
        <v>1</v>
      </c>
    </row>
    <row r="8" spans="1:3">
      <c r="A8" s="4" t="s">
        <v>434</v>
      </c>
    </row>
    <row r="9" spans="1:3">
      <c r="A9" s="3" t="s">
        <v>430</v>
      </c>
    </row>
    <row r="10" spans="1:3">
      <c r="A10" s="4" t="s">
        <v>435</v>
      </c>
      <c r="B10" s="7" t="n">
        <v>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6"/>
  </cols>
  <sheetData>
    <row r="1" spans="1:2">
      <c r="A1" s="1" t="s">
        <v>436</v>
      </c>
      <c r="B1" s="2" t="s">
        <v>1</v>
      </c>
    </row>
    <row r="2" spans="1:2">
      <c r="B2" s="2" t="s">
        <v>429</v>
      </c>
    </row>
    <row r="3" spans="1:2">
      <c r="A3" s="3" t="s">
        <v>430</v>
      </c>
    </row>
    <row r="4" spans="1:2">
      <c r="A4" s="4" t="s">
        <v>27</v>
      </c>
      <c r="B4" s="7" t="n">
        <v>23588</v>
      </c>
    </row>
    <row r="5" spans="1:2">
      <c r="A5" s="4" t="s">
        <v>28</v>
      </c>
      <c r="B5" s="5" t="n">
        <v>35659</v>
      </c>
    </row>
    <row r="6" spans="1:2">
      <c r="A6" s="4" t="s">
        <v>437</v>
      </c>
      <c r="B6" s="5" t="n">
        <v>8565</v>
      </c>
    </row>
    <row r="7" spans="1:2">
      <c r="A7" s="4" t="s">
        <v>438</v>
      </c>
      <c r="B7" s="5" t="n">
        <v>419</v>
      </c>
    </row>
    <row r="8" spans="1:2">
      <c r="A8" s="4" t="s">
        <v>439</v>
      </c>
      <c r="B8" s="5" t="n">
        <v>82216</v>
      </c>
    </row>
    <row r="9" spans="1:2">
      <c r="A9" s="4" t="s">
        <v>440</v>
      </c>
      <c r="B9" s="5" t="n">
        <v>-1872</v>
      </c>
    </row>
    <row r="10" spans="1:2">
      <c r="A10" s="4" t="s">
        <v>441</v>
      </c>
      <c r="B10" s="5" t="n">
        <v>-581</v>
      </c>
    </row>
    <row r="11" spans="1:2">
      <c r="A11" s="4" t="s">
        <v>442</v>
      </c>
      <c r="B11" s="5" t="n">
        <v>79763</v>
      </c>
    </row>
    <row r="12" spans="1:2">
      <c r="A12" s="4" t="s">
        <v>443</v>
      </c>
    </row>
    <row r="13" spans="1:2">
      <c r="A13" s="3" t="s">
        <v>430</v>
      </c>
    </row>
    <row r="14" spans="1:2">
      <c r="A14" s="4" t="s">
        <v>444</v>
      </c>
      <c r="B14" s="7" t="n">
        <v>7051</v>
      </c>
    </row>
    <row r="15" spans="1:2">
      <c r="A15" s="4" t="s">
        <v>445</v>
      </c>
      <c r="B15" s="4" t="s">
        <v>446</v>
      </c>
    </row>
    <row r="16" spans="1:2">
      <c r="A16" s="4" t="s">
        <v>447</v>
      </c>
    </row>
    <row r="17" spans="1:2">
      <c r="A17" s="3" t="s">
        <v>430</v>
      </c>
    </row>
    <row r="18" spans="1:2">
      <c r="A18" s="4" t="s">
        <v>444</v>
      </c>
      <c r="B18" s="7" t="n">
        <v>6934</v>
      </c>
    </row>
    <row r="19" spans="1:2">
      <c r="A19" s="4" t="s">
        <v>445</v>
      </c>
      <c r="B19" s="4" t="s">
        <v>448</v>
      </c>
    </row>
    <row r="20" spans="1:2">
      <c r="A20" s="4" t="s">
        <v>449</v>
      </c>
    </row>
    <row r="21" spans="1:2">
      <c r="A21" s="3" t="s">
        <v>430</v>
      </c>
    </row>
    <row r="22" spans="1:2">
      <c r="A22" s="4" t="s">
        <v>445</v>
      </c>
      <c r="B22" s="4" t="s">
        <v>4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15"/>
  </cols>
  <sheetData>
    <row r="1" spans="1:2">
      <c r="A1" s="1" t="s">
        <v>451</v>
      </c>
      <c r="B1" s="2" t="s">
        <v>1</v>
      </c>
    </row>
    <row r="2" spans="1:2">
      <c r="B2" s="2" t="s">
        <v>2</v>
      </c>
    </row>
    <row r="3" spans="1:2">
      <c r="A3" s="3" t="s">
        <v>452</v>
      </c>
    </row>
    <row r="4" spans="1:2">
      <c r="A4" s="4" t="s">
        <v>453</v>
      </c>
      <c r="B4" s="4" t="s">
        <v>454</v>
      </c>
    </row>
    <row r="5" spans="1:2">
      <c r="A5" s="4" t="s">
        <v>455</v>
      </c>
      <c r="B5" s="4" t="s">
        <v>456</v>
      </c>
    </row>
    <row r="6" spans="1:2">
      <c r="A6" s="4" t="s">
        <v>457</v>
      </c>
      <c r="B6" s="4" t="s">
        <v>45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9</v>
      </c>
      <c r="B1" s="2" t="s">
        <v>1</v>
      </c>
    </row>
    <row r="2" spans="1:3">
      <c r="B2" s="2" t="s">
        <v>2</v>
      </c>
      <c r="C2" s="2" t="s">
        <v>89</v>
      </c>
    </row>
    <row r="3" spans="1:3">
      <c r="A3" s="3" t="s">
        <v>211</v>
      </c>
    </row>
    <row r="4" spans="1:3">
      <c r="A4" s="4" t="s">
        <v>460</v>
      </c>
      <c r="B4" s="7" t="n">
        <v>49488</v>
      </c>
      <c r="C4" s="7" t="n">
        <v>41988</v>
      </c>
    </row>
    <row r="5" spans="1:3">
      <c r="A5" s="3" t="s">
        <v>461</v>
      </c>
    </row>
    <row r="6" spans="1:3">
      <c r="A6" s="4" t="s">
        <v>462</v>
      </c>
      <c r="B6" s="5" t="n">
        <v>0</v>
      </c>
      <c r="C6" s="5" t="n">
        <v>6802</v>
      </c>
    </row>
    <row r="7" spans="1:3">
      <c r="A7" s="4" t="s">
        <v>463</v>
      </c>
      <c r="B7" s="5" t="n">
        <v>1826</v>
      </c>
      <c r="C7" s="5" t="n">
        <v>2306</v>
      </c>
    </row>
    <row r="8" spans="1:3">
      <c r="A8" s="4" t="s">
        <v>464</v>
      </c>
      <c r="B8" s="5" t="n">
        <v>269</v>
      </c>
      <c r="C8" s="5" t="n">
        <v>773</v>
      </c>
    </row>
    <row r="9" spans="1:3">
      <c r="A9" s="3" t="s">
        <v>465</v>
      </c>
    </row>
    <row r="10" spans="1:3">
      <c r="A10" s="4" t="s">
        <v>466</v>
      </c>
      <c r="B10" s="5" t="n">
        <v>-32004</v>
      </c>
      <c r="C10" s="5" t="n">
        <v>-7090</v>
      </c>
    </row>
    <row r="11" spans="1:3">
      <c r="A11" s="4" t="s">
        <v>467</v>
      </c>
      <c r="B11" s="7" t="n">
        <v>19579</v>
      </c>
      <c r="C11" s="7" t="n">
        <v>4477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68</v>
      </c>
      <c r="B1" s="2" t="s">
        <v>427</v>
      </c>
      <c r="C1" s="2" t="s">
        <v>1</v>
      </c>
    </row>
    <row r="2" spans="1:4">
      <c r="B2" s="2" t="s">
        <v>469</v>
      </c>
      <c r="C2" s="2" t="s">
        <v>2</v>
      </c>
      <c r="D2" s="2" t="s">
        <v>89</v>
      </c>
    </row>
    <row r="3" spans="1:4">
      <c r="A3" s="3" t="s">
        <v>470</v>
      </c>
    </row>
    <row r="4" spans="1:4">
      <c r="A4" s="4" t="s">
        <v>184</v>
      </c>
      <c r="B4" s="7" t="n">
        <v>30600</v>
      </c>
      <c r="C4" s="7" t="n">
        <v>31068</v>
      </c>
      <c r="D4" s="7" t="n">
        <v>4934</v>
      </c>
    </row>
    <row r="5" spans="1:4">
      <c r="A5" s="4" t="s">
        <v>471</v>
      </c>
    </row>
    <row r="6" spans="1:4">
      <c r="A6" s="3" t="s">
        <v>470</v>
      </c>
    </row>
    <row r="7" spans="1:4">
      <c r="A7" s="4" t="s">
        <v>381</v>
      </c>
      <c r="B7" s="4" t="s">
        <v>472</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25</v>
      </c>
    </row>
    <row r="2" spans="1:3">
      <c r="A2" s="3" t="s">
        <v>474</v>
      </c>
    </row>
    <row r="3" spans="1:3">
      <c r="A3" s="4" t="s">
        <v>475</v>
      </c>
      <c r="B3" s="7" t="n">
        <v>199486</v>
      </c>
      <c r="C3" s="7" t="n">
        <v>241598</v>
      </c>
    </row>
    <row r="4" spans="1:3">
      <c r="A4" s="3" t="s">
        <v>476</v>
      </c>
    </row>
    <row r="5" spans="1:3">
      <c r="A5" s="4" t="s">
        <v>477</v>
      </c>
      <c r="B5" s="5" t="n">
        <v>18870</v>
      </c>
      <c r="C5" s="5" t="n">
        <v>26842</v>
      </c>
    </row>
    <row r="6" spans="1:3">
      <c r="A6" s="4" t="s">
        <v>438</v>
      </c>
      <c r="B6" s="5" t="n">
        <v>1992</v>
      </c>
      <c r="C6" s="5" t="n">
        <v>6274</v>
      </c>
    </row>
    <row r="7" spans="1:3">
      <c r="A7" s="4" t="s">
        <v>478</v>
      </c>
      <c r="B7" s="5" t="n">
        <v>5766</v>
      </c>
      <c r="C7" s="5" t="n">
        <v>5965</v>
      </c>
    </row>
    <row r="8" spans="1:3">
      <c r="A8" s="4" t="s">
        <v>479</v>
      </c>
      <c r="B8" s="5" t="n">
        <v>8359</v>
      </c>
      <c r="C8" s="5" t="n">
        <v>4731</v>
      </c>
    </row>
    <row r="9" spans="1:3">
      <c r="A9" s="4" t="s">
        <v>480</v>
      </c>
      <c r="B9" s="5" t="n">
        <v>234473</v>
      </c>
      <c r="C9" s="5" t="n">
        <v>285410</v>
      </c>
    </row>
    <row r="10" spans="1:3">
      <c r="A10" s="4" t="s">
        <v>481</v>
      </c>
    </row>
    <row r="11" spans="1:3">
      <c r="A11" s="3" t="s">
        <v>474</v>
      </c>
    </row>
    <row r="12" spans="1:3">
      <c r="A12" s="4" t="s">
        <v>475</v>
      </c>
      <c r="B12" s="5" t="n">
        <v>79257</v>
      </c>
      <c r="C12" s="5" t="n">
        <v>99600</v>
      </c>
    </row>
    <row r="13" spans="1:3">
      <c r="A13" s="4" t="s">
        <v>482</v>
      </c>
    </row>
    <row r="14" spans="1:3">
      <c r="A14" s="3" t="s">
        <v>474</v>
      </c>
    </row>
    <row r="15" spans="1:3">
      <c r="A15" s="4" t="s">
        <v>475</v>
      </c>
      <c r="B15" s="5" t="n">
        <v>16100</v>
      </c>
      <c r="C15" s="5" t="n">
        <v>20405</v>
      </c>
    </row>
    <row r="16" spans="1:3">
      <c r="A16" s="4" t="s">
        <v>483</v>
      </c>
    </row>
    <row r="17" spans="1:3">
      <c r="A17" s="3" t="s">
        <v>474</v>
      </c>
    </row>
    <row r="18" spans="1:3">
      <c r="A18" s="4" t="s">
        <v>475</v>
      </c>
      <c r="B18" s="5" t="n">
        <v>10976</v>
      </c>
      <c r="C18" s="5" t="n">
        <v>12931</v>
      </c>
    </row>
    <row r="19" spans="1:3">
      <c r="A19" s="4" t="s">
        <v>484</v>
      </c>
    </row>
    <row r="20" spans="1:3">
      <c r="A20" s="3" t="s">
        <v>474</v>
      </c>
    </row>
    <row r="21" spans="1:3">
      <c r="A21" s="4" t="s">
        <v>475</v>
      </c>
      <c r="B21" s="7" t="n">
        <v>93153</v>
      </c>
      <c r="C21" s="7" t="n">
        <v>10866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85</v>
      </c>
      <c r="B1" s="2" t="s">
        <v>88</v>
      </c>
      <c r="D1" s="2" t="s">
        <v>1</v>
      </c>
    </row>
    <row r="2" spans="1:6">
      <c r="B2" s="2" t="s">
        <v>2</v>
      </c>
      <c r="C2" s="2" t="s">
        <v>89</v>
      </c>
      <c r="D2" s="2" t="s">
        <v>2</v>
      </c>
      <c r="E2" s="2" t="s">
        <v>89</v>
      </c>
      <c r="F2" s="2" t="s">
        <v>486</v>
      </c>
    </row>
    <row r="3" spans="1:6">
      <c r="A3" s="3" t="s">
        <v>487</v>
      </c>
    </row>
    <row r="4" spans="1:6">
      <c r="A4" s="4" t="s">
        <v>488</v>
      </c>
      <c r="B4" s="9" t="n">
        <v>14.4</v>
      </c>
      <c r="C4" s="9" t="n">
        <v>13.9</v>
      </c>
      <c r="D4" s="7" t="n">
        <v>47</v>
      </c>
      <c r="E4" s="9" t="n">
        <v>54.6</v>
      </c>
    </row>
    <row r="5" spans="1:6">
      <c r="A5" s="4" t="s">
        <v>489</v>
      </c>
      <c r="B5" s="10" t="n">
        <v>60.6</v>
      </c>
      <c r="D5" s="10" t="n">
        <v>60.6</v>
      </c>
      <c r="F5" s="7" t="n">
        <v>76</v>
      </c>
    </row>
    <row r="6" spans="1:6">
      <c r="A6" s="4" t="s">
        <v>490</v>
      </c>
    </row>
    <row r="7" spans="1:6">
      <c r="A7" s="3" t="s">
        <v>487</v>
      </c>
    </row>
    <row r="8" spans="1:6">
      <c r="A8" s="4" t="s">
        <v>489</v>
      </c>
      <c r="B8" s="10" t="n">
        <v>8.800000000000001</v>
      </c>
      <c r="D8" s="10" t="n">
        <v>8.800000000000001</v>
      </c>
    </row>
    <row r="9" spans="1:6">
      <c r="A9" s="4" t="s">
        <v>491</v>
      </c>
      <c r="B9" s="9" t="n">
        <v>14.8</v>
      </c>
      <c r="D9" s="9" t="n">
        <v>14.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2</v>
      </c>
      <c r="B1" s="2" t="s">
        <v>1</v>
      </c>
    </row>
    <row r="2" spans="1:3">
      <c r="B2" s="2" t="s">
        <v>2</v>
      </c>
      <c r="C2" s="2" t="s">
        <v>25</v>
      </c>
    </row>
    <row r="3" spans="1:3">
      <c r="A3" s="3" t="s">
        <v>493</v>
      </c>
    </row>
    <row r="4" spans="1:3">
      <c r="A4" s="4" t="s">
        <v>494</v>
      </c>
      <c r="B4" s="7" t="n">
        <v>60000</v>
      </c>
      <c r="C4" s="7" t="n">
        <v>0</v>
      </c>
    </row>
    <row r="5" spans="1:3">
      <c r="A5" s="4" t="s">
        <v>495</v>
      </c>
    </row>
    <row r="6" spans="1:3">
      <c r="A6" s="3" t="s">
        <v>493</v>
      </c>
    </row>
    <row r="7" spans="1:3">
      <c r="A7" s="4" t="s">
        <v>494</v>
      </c>
      <c r="B7" s="7" t="n">
        <v>60000</v>
      </c>
    </row>
    <row r="8" spans="1:3">
      <c r="A8" s="4" t="s">
        <v>496</v>
      </c>
      <c r="B8" s="4" t="s">
        <v>497</v>
      </c>
    </row>
    <row r="9" spans="1:3">
      <c r="A9" s="4" t="s">
        <v>498</v>
      </c>
      <c r="B9" s="4" t="s">
        <v>499</v>
      </c>
    </row>
    <row r="10" spans="1:3">
      <c r="A10" s="4" t="s">
        <v>500</v>
      </c>
    </row>
    <row r="11" spans="1:3">
      <c r="A11" s="3" t="s">
        <v>493</v>
      </c>
    </row>
    <row r="12" spans="1:3">
      <c r="A12" s="4" t="s">
        <v>494</v>
      </c>
      <c r="B12" s="7" t="n">
        <v>0</v>
      </c>
    </row>
    <row r="13" spans="1:3">
      <c r="A13" s="4" t="s">
        <v>498</v>
      </c>
      <c r="B13" s="4" t="s">
        <v>49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5</v>
      </c>
      <c r="B1" s="2" t="s">
        <v>88</v>
      </c>
      <c r="D1" s="2" t="s">
        <v>1</v>
      </c>
    </row>
    <row r="2" spans="1:5">
      <c r="B2" s="2" t="s">
        <v>2</v>
      </c>
      <c r="C2" s="2" t="s">
        <v>89</v>
      </c>
      <c r="D2" s="2" t="s">
        <v>2</v>
      </c>
      <c r="E2" s="2" t="s">
        <v>89</v>
      </c>
    </row>
    <row r="3" spans="1:5">
      <c r="A3" s="3" t="s">
        <v>126</v>
      </c>
    </row>
    <row r="4" spans="1:5">
      <c r="A4" s="4" t="s">
        <v>117</v>
      </c>
      <c r="B4" s="7" t="n">
        <v>1231</v>
      </c>
      <c r="C4" s="7" t="n">
        <v>-60076</v>
      </c>
      <c r="D4" s="7" t="n">
        <v>-22919</v>
      </c>
      <c r="E4" s="7" t="n">
        <v>27165</v>
      </c>
    </row>
    <row r="5" spans="1:5">
      <c r="A5" s="3" t="s">
        <v>127</v>
      </c>
    </row>
    <row r="6" spans="1:5">
      <c r="A6" s="4" t="s">
        <v>128</v>
      </c>
      <c r="B6" s="5" t="n">
        <v>802</v>
      </c>
      <c r="C6" s="5" t="n">
        <v>-103</v>
      </c>
      <c r="D6" s="5" t="n">
        <v>1339</v>
      </c>
      <c r="E6" s="5" t="n">
        <v>572</v>
      </c>
    </row>
    <row r="7" spans="1:5">
      <c r="A7" s="4" t="s">
        <v>129</v>
      </c>
      <c r="B7" s="5" t="n">
        <v>206</v>
      </c>
      <c r="C7" s="5" t="n">
        <v>574</v>
      </c>
      <c r="D7" s="5" t="n">
        <v>995</v>
      </c>
      <c r="E7" s="5" t="n">
        <v>950</v>
      </c>
    </row>
    <row r="8" spans="1:5">
      <c r="A8" s="4" t="s">
        <v>130</v>
      </c>
      <c r="B8" s="5" t="n">
        <v>335</v>
      </c>
      <c r="C8" s="5" t="n">
        <v>172</v>
      </c>
      <c r="D8" s="5" t="n">
        <v>712</v>
      </c>
      <c r="E8" s="5" t="n">
        <v>516</v>
      </c>
    </row>
    <row r="9" spans="1:5">
      <c r="A9" s="4" t="s">
        <v>131</v>
      </c>
      <c r="B9" s="5" t="n">
        <v>1343</v>
      </c>
      <c r="C9" s="5" t="n">
        <v>643</v>
      </c>
      <c r="D9" s="5" t="n">
        <v>3046</v>
      </c>
      <c r="E9" s="5" t="n">
        <v>2038</v>
      </c>
    </row>
    <row r="10" spans="1:5">
      <c r="A10" s="4" t="s">
        <v>132</v>
      </c>
      <c r="B10" s="5" t="n">
        <v>2574</v>
      </c>
      <c r="C10" s="5" t="n">
        <v>-59433</v>
      </c>
      <c r="D10" s="5" t="n">
        <v>-19873</v>
      </c>
      <c r="E10" s="5" t="n">
        <v>29203</v>
      </c>
    </row>
    <row r="11" spans="1:5">
      <c r="A11" s="3" t="s">
        <v>133</v>
      </c>
    </row>
    <row r="12" spans="1:5">
      <c r="A12" s="4" t="s">
        <v>134</v>
      </c>
      <c r="B12" s="5" t="n">
        <v>-248</v>
      </c>
      <c r="C12" s="5" t="n">
        <v>-284</v>
      </c>
      <c r="D12" s="5" t="n">
        <v>-728</v>
      </c>
      <c r="E12" s="5" t="n">
        <v>-894</v>
      </c>
    </row>
    <row r="13" spans="1:5">
      <c r="A13" s="4" t="s">
        <v>128</v>
      </c>
      <c r="B13" s="5" t="n">
        <v>-182</v>
      </c>
      <c r="C13" s="5" t="n">
        <v>29</v>
      </c>
      <c r="D13" s="5" t="n">
        <v>-325</v>
      </c>
      <c r="E13" s="5" t="n">
        <v>-239</v>
      </c>
    </row>
    <row r="14" spans="1:5">
      <c r="A14" s="4" t="s">
        <v>135</v>
      </c>
      <c r="B14" s="5" t="n">
        <v>-430</v>
      </c>
      <c r="C14" s="5" t="n">
        <v>-255</v>
      </c>
      <c r="D14" s="5" t="n">
        <v>-1053</v>
      </c>
      <c r="E14" s="5" t="n">
        <v>-1133</v>
      </c>
    </row>
    <row r="15" spans="1:5">
      <c r="A15" s="4" t="s">
        <v>136</v>
      </c>
      <c r="B15" s="7" t="n">
        <v>2144</v>
      </c>
      <c r="C15" s="7" t="n">
        <v>-59688</v>
      </c>
      <c r="D15" s="7" t="n">
        <v>-20926</v>
      </c>
      <c r="E15" s="7" t="n">
        <v>2807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501</v>
      </c>
      <c r="B1" s="2" t="s">
        <v>1</v>
      </c>
    </row>
    <row r="2" spans="1:2">
      <c r="B2" s="2" t="s">
        <v>429</v>
      </c>
    </row>
    <row r="3" spans="1:2">
      <c r="A3" s="4" t="s">
        <v>502</v>
      </c>
    </row>
    <row r="4" spans="1:2">
      <c r="A4" s="3" t="s">
        <v>493</v>
      </c>
    </row>
    <row r="5" spans="1:2">
      <c r="A5" s="4" t="s">
        <v>503</v>
      </c>
      <c r="B5" s="4" t="s">
        <v>504</v>
      </c>
    </row>
    <row r="6" spans="1:2">
      <c r="A6" s="4" t="s">
        <v>505</v>
      </c>
    </row>
    <row r="7" spans="1:2">
      <c r="A7" s="3" t="s">
        <v>493</v>
      </c>
    </row>
    <row r="8" spans="1:2">
      <c r="A8" s="4" t="s">
        <v>506</v>
      </c>
      <c r="B8" s="4" t="s">
        <v>507</v>
      </c>
    </row>
    <row r="9" spans="1:2">
      <c r="A9" s="4" t="s">
        <v>508</v>
      </c>
    </row>
    <row r="10" spans="1:2">
      <c r="A10" s="3" t="s">
        <v>493</v>
      </c>
    </row>
    <row r="11" spans="1:2">
      <c r="A11" s="4" t="s">
        <v>509</v>
      </c>
      <c r="B11" s="7" t="n">
        <v>750000000</v>
      </c>
    </row>
    <row r="12" spans="1:2">
      <c r="A12" s="4" t="s">
        <v>510</v>
      </c>
      <c r="B12" s="7" t="n">
        <v>1250000000</v>
      </c>
    </row>
    <row r="13" spans="1:2">
      <c r="A13" s="4" t="s">
        <v>511</v>
      </c>
      <c r="B13" s="4" t="s">
        <v>512</v>
      </c>
    </row>
    <row r="14" spans="1:2">
      <c r="A14" s="4" t="s">
        <v>513</v>
      </c>
      <c r="B14" s="4" t="s">
        <v>514</v>
      </c>
    </row>
    <row r="15" spans="1:2">
      <c r="A15" s="4" t="s">
        <v>515</v>
      </c>
    </row>
    <row r="16" spans="1:2">
      <c r="A16" s="3" t="s">
        <v>493</v>
      </c>
    </row>
    <row r="17" spans="1:2">
      <c r="A17" s="4" t="s">
        <v>498</v>
      </c>
      <c r="B17" s="4" t="s">
        <v>499</v>
      </c>
    </row>
    <row r="18" spans="1:2">
      <c r="A18" s="4" t="s">
        <v>516</v>
      </c>
      <c r="B18" s="4" t="s">
        <v>517</v>
      </c>
    </row>
    <row r="19" spans="1:2">
      <c r="A19" s="4" t="s">
        <v>518</v>
      </c>
    </row>
    <row r="20" spans="1:2">
      <c r="A20" s="3" t="s">
        <v>493</v>
      </c>
    </row>
    <row r="21" spans="1:2">
      <c r="A21" s="4" t="s">
        <v>509</v>
      </c>
      <c r="B21" s="7" t="n">
        <v>950000000</v>
      </c>
    </row>
    <row r="22" spans="1:2">
      <c r="A22" s="4" t="s">
        <v>510</v>
      </c>
      <c r="B22" s="7" t="n">
        <v>1450000000</v>
      </c>
    </row>
    <row r="23" spans="1:2">
      <c r="A23" s="4" t="s">
        <v>519</v>
      </c>
    </row>
    <row r="24" spans="1:2">
      <c r="A24" s="3" t="s">
        <v>493</v>
      </c>
    </row>
    <row r="25" spans="1:2">
      <c r="A25" s="4" t="s">
        <v>498</v>
      </c>
      <c r="B25" s="4" t="s">
        <v>499</v>
      </c>
    </row>
    <row r="26" spans="1:2">
      <c r="A26" s="4" t="s">
        <v>520</v>
      </c>
    </row>
    <row r="27" spans="1:2">
      <c r="A27" s="3" t="s">
        <v>493</v>
      </c>
    </row>
    <row r="28" spans="1:2">
      <c r="A28" s="4" t="s">
        <v>521</v>
      </c>
      <c r="B28" s="7" t="n">
        <v>500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4"/>
    <col customWidth="1" max="3" min="3" width="36"/>
    <col customWidth="1" max="4" min="4" width="14"/>
    <col customWidth="1" max="5" min="5" width="14"/>
    <col customWidth="1" max="6" min="6" width="13"/>
    <col customWidth="1" max="7" min="7" width="14"/>
    <col customWidth="1" max="8" min="8" width="14"/>
  </cols>
  <sheetData>
    <row r="1" spans="1:8">
      <c r="A1" s="1" t="s">
        <v>522</v>
      </c>
      <c r="B1" s="2" t="s">
        <v>2</v>
      </c>
      <c r="C1" s="2" t="s">
        <v>2</v>
      </c>
      <c r="D1" s="2" t="s">
        <v>523</v>
      </c>
      <c r="E1" s="2" t="s">
        <v>524</v>
      </c>
      <c r="F1" s="2" t="s">
        <v>525</v>
      </c>
      <c r="G1" s="2" t="s">
        <v>2</v>
      </c>
      <c r="H1" s="2" t="s">
        <v>89</v>
      </c>
    </row>
    <row r="2" spans="1:8">
      <c r="A2" s="3" t="s">
        <v>493</v>
      </c>
    </row>
    <row r="3" spans="1:8">
      <c r="A3" s="4" t="s">
        <v>189</v>
      </c>
      <c r="G3" s="7" t="n">
        <v>958509</v>
      </c>
      <c r="H3" s="7" t="n">
        <v>240000</v>
      </c>
    </row>
    <row r="4" spans="1:8">
      <c r="A4" s="4" t="s">
        <v>526</v>
      </c>
    </row>
    <row r="5" spans="1:8">
      <c r="A5" s="3" t="s">
        <v>493</v>
      </c>
    </row>
    <row r="6" spans="1:8">
      <c r="A6" s="4" t="s">
        <v>44</v>
      </c>
      <c r="B6" s="7" t="n">
        <v>400000</v>
      </c>
      <c r="C6" s="7" t="n">
        <v>400000</v>
      </c>
      <c r="G6" s="7" t="n">
        <v>400000</v>
      </c>
    </row>
    <row r="7" spans="1:8">
      <c r="A7" s="4" t="s">
        <v>527</v>
      </c>
    </row>
    <row r="8" spans="1:8">
      <c r="A8" s="3" t="s">
        <v>493</v>
      </c>
    </row>
    <row r="9" spans="1:8">
      <c r="A9" s="4" t="s">
        <v>506</v>
      </c>
      <c r="B9" s="4" t="s">
        <v>528</v>
      </c>
    </row>
    <row r="10" spans="1:8">
      <c r="A10" s="4" t="s">
        <v>529</v>
      </c>
    </row>
    <row r="11" spans="1:8">
      <c r="A11" s="3" t="s">
        <v>493</v>
      </c>
    </row>
    <row r="12" spans="1:8">
      <c r="A12" s="4" t="s">
        <v>530</v>
      </c>
      <c r="D12" s="7" t="n">
        <v>350000</v>
      </c>
    </row>
    <row r="13" spans="1:8">
      <c r="A13" s="4" t="s">
        <v>531</v>
      </c>
      <c r="D13" s="4" t="s">
        <v>532</v>
      </c>
    </row>
    <row r="14" spans="1:8">
      <c r="A14" s="4" t="s">
        <v>381</v>
      </c>
      <c r="D14" s="4" t="s">
        <v>533</v>
      </c>
    </row>
    <row r="15" spans="1:8">
      <c r="A15" s="4" t="s">
        <v>534</v>
      </c>
      <c r="D15" s="7" t="n">
        <v>1000</v>
      </c>
    </row>
    <row r="16" spans="1:8">
      <c r="A16" s="4" t="s">
        <v>535</v>
      </c>
      <c r="D16" s="7" t="n">
        <v>2900</v>
      </c>
    </row>
    <row r="17" spans="1:8">
      <c r="A17" s="4" t="s">
        <v>536</v>
      </c>
    </row>
    <row r="18" spans="1:8">
      <c r="A18" s="3" t="s">
        <v>493</v>
      </c>
    </row>
    <row r="19" spans="1:8">
      <c r="A19" s="4" t="s">
        <v>530</v>
      </c>
      <c r="F19" s="7" t="n">
        <v>450000</v>
      </c>
    </row>
    <row r="20" spans="1:8">
      <c r="A20" s="4" t="s">
        <v>531</v>
      </c>
      <c r="F20" s="4" t="s">
        <v>537</v>
      </c>
    </row>
    <row r="21" spans="1:8">
      <c r="A21" s="4" t="s">
        <v>381</v>
      </c>
      <c r="F21" s="4" t="s">
        <v>538</v>
      </c>
    </row>
    <row r="22" spans="1:8">
      <c r="A22" s="4" t="s">
        <v>534</v>
      </c>
      <c r="F22" s="7" t="n">
        <v>800</v>
      </c>
    </row>
    <row r="23" spans="1:8">
      <c r="A23" s="4" t="s">
        <v>535</v>
      </c>
      <c r="F23" s="7" t="n">
        <v>4000</v>
      </c>
    </row>
    <row r="24" spans="1:8">
      <c r="A24" s="4" t="s">
        <v>539</v>
      </c>
    </row>
    <row r="25" spans="1:8">
      <c r="A25" s="3" t="s">
        <v>493</v>
      </c>
    </row>
    <row r="26" spans="1:8">
      <c r="A26" s="4" t="s">
        <v>531</v>
      </c>
      <c r="E26" s="4" t="s">
        <v>540</v>
      </c>
    </row>
    <row r="27" spans="1:8">
      <c r="A27" s="4" t="s">
        <v>381</v>
      </c>
      <c r="E27" s="4" t="s">
        <v>541</v>
      </c>
    </row>
    <row r="28" spans="1:8">
      <c r="A28" s="4" t="s">
        <v>189</v>
      </c>
      <c r="E28" s="7" t="n">
        <v>300000</v>
      </c>
    </row>
    <row r="29" spans="1:8">
      <c r="A29" s="4" t="s">
        <v>542</v>
      </c>
      <c r="E29" s="7" t="n">
        <v>7300</v>
      </c>
    </row>
    <row r="30" spans="1:8">
      <c r="A30" s="4" t="s">
        <v>543</v>
      </c>
    </row>
    <row r="31" spans="1:8">
      <c r="A31" s="3" t="s">
        <v>493</v>
      </c>
    </row>
    <row r="32" spans="1:8">
      <c r="A32" s="4" t="s">
        <v>531</v>
      </c>
      <c r="B32" s="4" t="s">
        <v>544</v>
      </c>
      <c r="C32" s="4" t="s">
        <v>544</v>
      </c>
      <c r="G32" s="4" t="s">
        <v>544</v>
      </c>
    </row>
    <row r="33" spans="1:8">
      <c r="A33" s="4" t="s">
        <v>381</v>
      </c>
      <c r="C33" s="4" t="s">
        <v>545</v>
      </c>
    </row>
    <row r="34" spans="1:8">
      <c r="A34" s="4" t="s">
        <v>189</v>
      </c>
      <c r="C34" s="7" t="n">
        <v>300000</v>
      </c>
    </row>
    <row r="35" spans="1:8">
      <c r="A35" s="4" t="s">
        <v>542</v>
      </c>
      <c r="C35" s="5" t="n">
        <v>51200</v>
      </c>
    </row>
    <row r="36" spans="1:8">
      <c r="A36" s="4" t="s">
        <v>546</v>
      </c>
    </row>
    <row r="37" spans="1:8">
      <c r="A37" s="3" t="s">
        <v>493</v>
      </c>
    </row>
    <row r="38" spans="1:8">
      <c r="A38" s="4" t="s">
        <v>44</v>
      </c>
      <c r="B38" s="7" t="n">
        <v>200000</v>
      </c>
      <c r="C38" s="7" t="n">
        <v>200000</v>
      </c>
      <c r="G38" s="7" t="n">
        <v>200000</v>
      </c>
    </row>
    <row r="39" spans="1:8">
      <c r="A39" s="4" t="s">
        <v>547</v>
      </c>
      <c r="C39" s="4" t="s">
        <v>548</v>
      </c>
    </row>
    <row r="40" spans="1:8">
      <c r="A40" s="4" t="s">
        <v>549</v>
      </c>
      <c r="C40" s="4" t="s">
        <v>550</v>
      </c>
    </row>
    <row r="41" spans="1:8">
      <c r="A41" s="4" t="s">
        <v>551</v>
      </c>
    </row>
    <row r="42" spans="1:8">
      <c r="A42" s="3" t="s">
        <v>493</v>
      </c>
    </row>
    <row r="43" spans="1:8">
      <c r="A43" s="4" t="s">
        <v>44</v>
      </c>
      <c r="B43" s="7" t="n">
        <v>200000</v>
      </c>
      <c r="C43" s="7" t="n">
        <v>200000</v>
      </c>
      <c r="G43" s="7" t="n">
        <v>200000</v>
      </c>
    </row>
    <row r="44" spans="1:8">
      <c r="A44" s="4" t="s">
        <v>547</v>
      </c>
      <c r="C44" s="4" t="s">
        <v>55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25</v>
      </c>
    </row>
    <row r="2" spans="1:3">
      <c r="A2" s="3" t="s">
        <v>554</v>
      </c>
    </row>
    <row r="3" spans="1:3">
      <c r="A3" s="4" t="s">
        <v>555</v>
      </c>
      <c r="B3" s="9" t="n">
        <v>347.3</v>
      </c>
      <c r="C3" s="9" t="n">
        <v>443.3</v>
      </c>
    </row>
    <row r="4" spans="1:3">
      <c r="A4" s="4" t="s">
        <v>556</v>
      </c>
    </row>
    <row r="5" spans="1:3">
      <c r="A5" s="3" t="s">
        <v>554</v>
      </c>
    </row>
    <row r="6" spans="1:3">
      <c r="A6" s="4" t="s">
        <v>557</v>
      </c>
      <c r="B6" s="9" t="n">
        <v>348.7</v>
      </c>
      <c r="C6" s="9" t="n">
        <v>445.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25</v>
      </c>
    </row>
    <row r="2" spans="1:3">
      <c r="A2" s="3" t="s">
        <v>559</v>
      </c>
    </row>
    <row r="3" spans="1:3">
      <c r="A3" s="4" t="s">
        <v>43</v>
      </c>
      <c r="B3" s="7" t="n">
        <v>2809404</v>
      </c>
      <c r="C3" s="7" t="n">
        <v>2913217</v>
      </c>
    </row>
    <row r="4" spans="1:3">
      <c r="A4" s="4" t="s">
        <v>560</v>
      </c>
      <c r="B4" s="5" t="n">
        <v>457858</v>
      </c>
      <c r="C4" s="5" t="n">
        <v>598242</v>
      </c>
    </row>
    <row r="5" spans="1:3">
      <c r="A5" s="4" t="s">
        <v>49</v>
      </c>
      <c r="B5" s="5" t="n">
        <v>750269</v>
      </c>
      <c r="C5" s="5" t="n">
        <v>982509</v>
      </c>
    </row>
    <row r="6" spans="1:3">
      <c r="A6" s="4" t="s">
        <v>51</v>
      </c>
      <c r="B6" s="5" t="n">
        <v>4017531</v>
      </c>
      <c r="C6" s="5" t="n">
        <v>4493968</v>
      </c>
    </row>
    <row r="7" spans="1:3">
      <c r="A7" s="4" t="s">
        <v>561</v>
      </c>
    </row>
    <row r="8" spans="1:3">
      <c r="A8" s="3" t="s">
        <v>559</v>
      </c>
    </row>
    <row r="9" spans="1:3">
      <c r="A9" s="4" t="s">
        <v>43</v>
      </c>
      <c r="B9" s="5" t="n">
        <v>2896258</v>
      </c>
      <c r="C9" s="5" t="n">
        <v>3056896</v>
      </c>
    </row>
    <row r="10" spans="1:3">
      <c r="A10" s="4" t="s">
        <v>560</v>
      </c>
      <c r="B10" s="5" t="n">
        <v>460782</v>
      </c>
      <c r="C10" s="5" t="n">
        <v>601131</v>
      </c>
    </row>
    <row r="11" spans="1:3">
      <c r="A11" s="4" t="s">
        <v>49</v>
      </c>
      <c r="B11" s="5" t="n">
        <v>771052</v>
      </c>
      <c r="C11" s="5" t="n">
        <v>1012869</v>
      </c>
    </row>
    <row r="12" spans="1:3">
      <c r="A12" s="4" t="s">
        <v>51</v>
      </c>
      <c r="B12" s="7" t="n">
        <v>4128092</v>
      </c>
      <c r="C12" s="7" t="n">
        <v>467089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43"/>
    <col customWidth="1" max="3" min="3" width="38"/>
    <col customWidth="1" max="4" min="4" width="53"/>
    <col customWidth="1" max="5" min="5" width="21"/>
  </cols>
  <sheetData>
    <row r="1" spans="1:5">
      <c r="A1" s="1" t="s">
        <v>562</v>
      </c>
      <c r="B1" s="2" t="s">
        <v>427</v>
      </c>
      <c r="C1" s="2" t="s">
        <v>88</v>
      </c>
      <c r="D1" s="2" t="s">
        <v>1</v>
      </c>
    </row>
    <row r="2" spans="1:5">
      <c r="B2" s="2" t="s">
        <v>563</v>
      </c>
      <c r="C2" s="2" t="s">
        <v>564</v>
      </c>
      <c r="D2" s="2" t="s">
        <v>565</v>
      </c>
      <c r="E2" s="2" t="s">
        <v>305</v>
      </c>
    </row>
    <row r="3" spans="1:5">
      <c r="A3" s="3" t="s">
        <v>566</v>
      </c>
    </row>
    <row r="4" spans="1:5">
      <c r="A4" s="4" t="s">
        <v>49</v>
      </c>
      <c r="C4" s="7" t="n">
        <v>750269</v>
      </c>
      <c r="D4" s="7" t="n">
        <v>750269</v>
      </c>
      <c r="E4" s="7" t="n">
        <v>982509</v>
      </c>
    </row>
    <row r="5" spans="1:5">
      <c r="A5" s="4" t="s">
        <v>567</v>
      </c>
    </row>
    <row r="6" spans="1:5">
      <c r="A6" s="3" t="s">
        <v>566</v>
      </c>
    </row>
    <row r="7" spans="1:5">
      <c r="A7" s="4" t="s">
        <v>568</v>
      </c>
      <c r="D7" s="5" t="n">
        <v>16600</v>
      </c>
    </row>
    <row r="8" spans="1:5">
      <c r="A8" s="4" t="s">
        <v>569</v>
      </c>
      <c r="D8" s="5" t="n">
        <v>4500</v>
      </c>
    </row>
    <row r="9" spans="1:5">
      <c r="A9" s="4" t="s">
        <v>570</v>
      </c>
    </row>
    <row r="10" spans="1:5">
      <c r="A10" s="3" t="s">
        <v>566</v>
      </c>
    </row>
    <row r="11" spans="1:5">
      <c r="A11" s="4" t="s">
        <v>571</v>
      </c>
      <c r="C11" s="7" t="n">
        <v>1400</v>
      </c>
      <c r="D11" s="5" t="n">
        <v>1400</v>
      </c>
    </row>
    <row r="12" spans="1:5">
      <c r="A12" s="4" t="s">
        <v>572</v>
      </c>
    </row>
    <row r="13" spans="1:5">
      <c r="A13" s="3" t="s">
        <v>566</v>
      </c>
    </row>
    <row r="14" spans="1:5">
      <c r="A14" s="4" t="s">
        <v>568</v>
      </c>
      <c r="D14" s="5" t="n">
        <v>9400</v>
      </c>
    </row>
    <row r="15" spans="1:5">
      <c r="A15" s="4" t="s">
        <v>573</v>
      </c>
    </row>
    <row r="16" spans="1:5">
      <c r="A16" s="3" t="s">
        <v>566</v>
      </c>
    </row>
    <row r="17" spans="1:5">
      <c r="A17" s="4" t="s">
        <v>568</v>
      </c>
      <c r="D17" s="7" t="n">
        <v>7200</v>
      </c>
    </row>
    <row r="18" spans="1:5">
      <c r="A18" s="4" t="s">
        <v>574</v>
      </c>
      <c r="D18" s="5" t="n">
        <v>65</v>
      </c>
    </row>
    <row r="19" spans="1:5">
      <c r="A19" s="4" t="s">
        <v>575</v>
      </c>
      <c r="D19" s="5" t="n">
        <v>9</v>
      </c>
    </row>
    <row r="20" spans="1:5">
      <c r="A20" s="4" t="s">
        <v>490</v>
      </c>
    </row>
    <row r="21" spans="1:5">
      <c r="A21" s="3" t="s">
        <v>566</v>
      </c>
    </row>
    <row r="22" spans="1:5">
      <c r="A22" s="4" t="s">
        <v>576</v>
      </c>
      <c r="C22" s="5" t="n">
        <v>12</v>
      </c>
      <c r="D22" s="5" t="n">
        <v>12</v>
      </c>
    </row>
    <row r="23" spans="1:5">
      <c r="A23" s="4" t="s">
        <v>577</v>
      </c>
      <c r="C23" s="5" t="n">
        <v>4400000</v>
      </c>
      <c r="D23" s="5" t="n">
        <v>4400000</v>
      </c>
    </row>
    <row r="24" spans="1:5">
      <c r="A24" s="4" t="s">
        <v>578</v>
      </c>
      <c r="C24" s="5" t="n">
        <v>1</v>
      </c>
      <c r="D24" s="5" t="n">
        <v>1</v>
      </c>
    </row>
    <row r="25" spans="1:5">
      <c r="A25" s="4" t="s">
        <v>579</v>
      </c>
      <c r="D25" s="7" t="n">
        <v>330000</v>
      </c>
    </row>
    <row r="26" spans="1:5">
      <c r="A26" s="4" t="s">
        <v>100</v>
      </c>
      <c r="D26" s="7" t="n">
        <v>6000</v>
      </c>
    </row>
    <row r="27" spans="1:5">
      <c r="A27" s="4" t="s">
        <v>580</v>
      </c>
      <c r="C27" s="5" t="n">
        <v>6</v>
      </c>
      <c r="D27" s="5" t="n">
        <v>6</v>
      </c>
    </row>
    <row r="28" spans="1:5">
      <c r="A28" s="4" t="s">
        <v>49</v>
      </c>
      <c r="C28" s="7" t="n">
        <v>264800</v>
      </c>
      <c r="D28" s="7" t="n">
        <v>264800</v>
      </c>
    </row>
    <row r="29" spans="1:5">
      <c r="A29" s="4" t="s">
        <v>581</v>
      </c>
      <c r="C29" s="4" t="s">
        <v>582</v>
      </c>
      <c r="D29" s="4" t="s">
        <v>582</v>
      </c>
    </row>
    <row r="30" spans="1:5">
      <c r="A30" s="4" t="s">
        <v>583</v>
      </c>
    </row>
    <row r="31" spans="1:5">
      <c r="A31" s="3" t="s">
        <v>566</v>
      </c>
    </row>
    <row r="32" spans="1:5">
      <c r="A32" s="4" t="s">
        <v>584</v>
      </c>
      <c r="B32" s="5" t="n">
        <v>25000</v>
      </c>
    </row>
    <row r="33" spans="1:5">
      <c r="A33" s="4" t="s">
        <v>585</v>
      </c>
    </row>
    <row r="34" spans="1:5">
      <c r="A34" s="3" t="s">
        <v>566</v>
      </c>
    </row>
    <row r="35" spans="1:5">
      <c r="A35" s="4" t="s">
        <v>586</v>
      </c>
      <c r="C35" s="5" t="n">
        <v>400000</v>
      </c>
      <c r="D35" s="5" t="n">
        <v>400000</v>
      </c>
    </row>
    <row r="36" spans="1:5">
      <c r="A36" s="4" t="s">
        <v>587</v>
      </c>
      <c r="C36" s="7" t="n">
        <v>64800</v>
      </c>
      <c r="D36" s="7" t="n">
        <v>64800</v>
      </c>
    </row>
    <row r="37" spans="1:5">
      <c r="A37" s="4" t="s">
        <v>588</v>
      </c>
      <c r="C37" s="5" t="n">
        <v>59700</v>
      </c>
      <c r="D37" s="5" t="n">
        <v>59700</v>
      </c>
    </row>
    <row r="38" spans="1:5">
      <c r="A38" s="4" t="s">
        <v>589</v>
      </c>
      <c r="C38" s="5" t="n">
        <v>5100</v>
      </c>
      <c r="D38" s="7" t="n">
        <v>5100</v>
      </c>
    </row>
    <row r="39" spans="1:5">
      <c r="A39" s="4" t="s">
        <v>590</v>
      </c>
      <c r="D39" s="4" t="s">
        <v>591</v>
      </c>
    </row>
    <row r="40" spans="1:5">
      <c r="A40" s="4" t="s">
        <v>592</v>
      </c>
      <c r="C40" s="5" t="n">
        <v>900</v>
      </c>
      <c r="D40" s="7" t="n">
        <v>900</v>
      </c>
    </row>
    <row r="41" spans="1:5">
      <c r="A41" s="4" t="s">
        <v>593</v>
      </c>
    </row>
    <row r="42" spans="1:5">
      <c r="A42" s="3" t="s">
        <v>566</v>
      </c>
    </row>
    <row r="43" spans="1:5">
      <c r="A43" s="4" t="s">
        <v>594</v>
      </c>
      <c r="C43" s="7" t="n">
        <v>2600</v>
      </c>
      <c r="D43" s="7" t="n">
        <v>2600</v>
      </c>
    </row>
    <row r="44" spans="1:5">
      <c r="A44" s="4" t="s">
        <v>595</v>
      </c>
    </row>
    <row r="45" spans="1:5">
      <c r="A45" s="3" t="s">
        <v>566</v>
      </c>
    </row>
    <row r="46" spans="1:5">
      <c r="A46" s="4" t="s">
        <v>596</v>
      </c>
      <c r="B46" s="5" t="n">
        <v>9</v>
      </c>
    </row>
    <row r="47" spans="1:5">
      <c r="A47" s="4" t="s">
        <v>597</v>
      </c>
      <c r="B47" s="4" t="s">
        <v>598</v>
      </c>
    </row>
    <row r="48" spans="1:5">
      <c r="A48" s="4" t="s">
        <v>599</v>
      </c>
      <c r="B48" s="5" t="n">
        <v>24</v>
      </c>
    </row>
    <row r="49" spans="1:5">
      <c r="A49" s="4" t="s">
        <v>600</v>
      </c>
      <c r="B49" s="7" t="n">
        <v>2000</v>
      </c>
    </row>
    <row r="50" spans="1:5">
      <c r="A50" s="4" t="s">
        <v>601</v>
      </c>
    </row>
    <row r="51" spans="1:5">
      <c r="A51" s="3" t="s">
        <v>566</v>
      </c>
    </row>
    <row r="52" spans="1:5">
      <c r="A52" s="4" t="s">
        <v>599</v>
      </c>
      <c r="B52" s="5" t="n">
        <v>6</v>
      </c>
    </row>
    <row r="53" spans="1:5">
      <c r="A53" s="4" t="s">
        <v>602</v>
      </c>
      <c r="B53" s="5" t="n">
        <v>7</v>
      </c>
    </row>
    <row r="54" spans="1:5">
      <c r="A54" s="4" t="s">
        <v>603</v>
      </c>
    </row>
    <row r="55" spans="1:5">
      <c r="A55" s="3" t="s">
        <v>566</v>
      </c>
    </row>
    <row r="56" spans="1:5">
      <c r="A56" s="4" t="s">
        <v>599</v>
      </c>
      <c r="B56" s="5" t="n">
        <v>1</v>
      </c>
    </row>
    <row r="57" spans="1:5">
      <c r="A57" s="4" t="s">
        <v>604</v>
      </c>
    </row>
    <row r="58" spans="1:5">
      <c r="A58" s="3" t="s">
        <v>566</v>
      </c>
    </row>
    <row r="59" spans="1:5">
      <c r="A59" s="4" t="s">
        <v>599</v>
      </c>
      <c r="B59" s="5" t="n">
        <v>2</v>
      </c>
    </row>
    <row r="60" spans="1:5">
      <c r="A60" s="4" t="s">
        <v>605</v>
      </c>
    </row>
    <row r="61" spans="1:5">
      <c r="A61" s="3" t="s">
        <v>566</v>
      </c>
    </row>
    <row r="62" spans="1:5">
      <c r="A62" s="4" t="s">
        <v>599</v>
      </c>
      <c r="B62" s="5" t="n">
        <v>3</v>
      </c>
    </row>
    <row r="63" spans="1:5">
      <c r="A63" s="4" t="s">
        <v>606</v>
      </c>
    </row>
    <row r="64" spans="1:5">
      <c r="A64" s="3" t="s">
        <v>566</v>
      </c>
    </row>
    <row r="65" spans="1:5">
      <c r="A65" s="4" t="s">
        <v>599</v>
      </c>
      <c r="B65" s="5" t="n">
        <v>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07</v>
      </c>
      <c r="B1" s="2" t="s">
        <v>427</v>
      </c>
      <c r="C1" s="2" t="s">
        <v>1</v>
      </c>
    </row>
    <row r="2" spans="1:4">
      <c r="B2" s="2" t="s">
        <v>608</v>
      </c>
      <c r="C2" s="2" t="s">
        <v>2</v>
      </c>
      <c r="D2" s="2" t="s">
        <v>25</v>
      </c>
    </row>
    <row r="3" spans="1:4">
      <c r="A3" s="4" t="s">
        <v>68</v>
      </c>
    </row>
    <row r="4" spans="1:4">
      <c r="A4" s="3" t="s">
        <v>609</v>
      </c>
    </row>
    <row r="5" spans="1:4">
      <c r="A5" s="4" t="s">
        <v>69</v>
      </c>
      <c r="B5" s="7" t="n">
        <v>175000</v>
      </c>
      <c r="C5" s="7" t="n">
        <v>175000</v>
      </c>
      <c r="D5" s="7" t="n">
        <v>0</v>
      </c>
    </row>
    <row r="6" spans="1:4">
      <c r="A6" s="4" t="s">
        <v>82</v>
      </c>
      <c r="B6" s="4" t="s">
        <v>83</v>
      </c>
      <c r="C6" s="4" t="s">
        <v>83</v>
      </c>
    </row>
    <row r="7" spans="1:4">
      <c r="A7" s="4" t="s">
        <v>78</v>
      </c>
      <c r="B7" s="7" t="n">
        <v>500</v>
      </c>
      <c r="C7" s="7" t="n">
        <v>500</v>
      </c>
    </row>
    <row r="8" spans="1:4">
      <c r="A8" s="4" t="s">
        <v>610</v>
      </c>
      <c r="B8" s="7" t="n">
        <v>6100</v>
      </c>
    </row>
    <row r="9" spans="1:4">
      <c r="A9" s="4" t="s">
        <v>611</v>
      </c>
    </row>
    <row r="10" spans="1:4">
      <c r="A10" s="3" t="s">
        <v>609</v>
      </c>
    </row>
    <row r="11" spans="1:4">
      <c r="A11" s="4" t="s">
        <v>78</v>
      </c>
      <c r="B11" s="7" t="n">
        <v>2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2</v>
      </c>
      <c r="B1" s="2" t="s">
        <v>88</v>
      </c>
      <c r="D1" s="2" t="s">
        <v>1</v>
      </c>
    </row>
    <row r="2" spans="1:5">
      <c r="B2" s="2" t="s">
        <v>2</v>
      </c>
      <c r="C2" s="2" t="s">
        <v>89</v>
      </c>
      <c r="D2" s="2" t="s">
        <v>2</v>
      </c>
      <c r="E2" s="2" t="s">
        <v>89</v>
      </c>
    </row>
    <row r="3" spans="1:5">
      <c r="A3" s="3" t="s">
        <v>613</v>
      </c>
    </row>
    <row r="4" spans="1:5">
      <c r="A4" s="4" t="s">
        <v>614</v>
      </c>
      <c r="D4" s="7" t="n">
        <v>3246012</v>
      </c>
    </row>
    <row r="5" spans="1:5">
      <c r="A5" s="4" t="s">
        <v>131</v>
      </c>
      <c r="B5" s="7" t="n">
        <v>1343</v>
      </c>
      <c r="C5" s="7" t="n">
        <v>643</v>
      </c>
      <c r="D5" s="5" t="n">
        <v>3046</v>
      </c>
      <c r="E5" s="7" t="n">
        <v>2038</v>
      </c>
    </row>
    <row r="6" spans="1:5">
      <c r="A6" s="4" t="s">
        <v>615</v>
      </c>
      <c r="B6" s="5" t="n">
        <v>3189016</v>
      </c>
      <c r="D6" s="5" t="n">
        <v>3189016</v>
      </c>
    </row>
    <row r="7" spans="1:5">
      <c r="A7" s="4" t="s">
        <v>616</v>
      </c>
    </row>
    <row r="8" spans="1:5">
      <c r="A8" s="3" t="s">
        <v>613</v>
      </c>
    </row>
    <row r="9" spans="1:5">
      <c r="A9" s="4" t="s">
        <v>614</v>
      </c>
      <c r="D9" s="5" t="n">
        <v>-3930</v>
      </c>
    </row>
    <row r="10" spans="1:5">
      <c r="A10" s="4" t="s">
        <v>617</v>
      </c>
      <c r="D10" s="5" t="n">
        <v>995</v>
      </c>
    </row>
    <row r="11" spans="1:5">
      <c r="A11" s="4" t="s">
        <v>130</v>
      </c>
      <c r="D11" s="5" t="n">
        <v>712</v>
      </c>
    </row>
    <row r="12" spans="1:5">
      <c r="A12" s="4" t="s">
        <v>131</v>
      </c>
      <c r="D12" s="5" t="n">
        <v>1707</v>
      </c>
    </row>
    <row r="13" spans="1:5">
      <c r="A13" s="4" t="s">
        <v>615</v>
      </c>
      <c r="B13" s="5" t="n">
        <v>-2223</v>
      </c>
      <c r="D13" s="5" t="n">
        <v>-2223</v>
      </c>
    </row>
    <row r="14" spans="1:5">
      <c r="A14" s="4" t="s">
        <v>618</v>
      </c>
    </row>
    <row r="15" spans="1:5">
      <c r="A15" s="3" t="s">
        <v>613</v>
      </c>
    </row>
    <row r="16" spans="1:5">
      <c r="A16" s="4" t="s">
        <v>614</v>
      </c>
      <c r="D16" s="5" t="n">
        <v>-262</v>
      </c>
    </row>
    <row r="17" spans="1:5">
      <c r="A17" s="4" t="s">
        <v>617</v>
      </c>
      <c r="D17" s="5" t="n">
        <v>1014</v>
      </c>
    </row>
    <row r="18" spans="1:5">
      <c r="A18" s="4" t="s">
        <v>130</v>
      </c>
      <c r="D18" s="5" t="n">
        <v>0</v>
      </c>
    </row>
    <row r="19" spans="1:5">
      <c r="A19" s="4" t="s">
        <v>131</v>
      </c>
      <c r="D19" s="5" t="n">
        <v>1014</v>
      </c>
    </row>
    <row r="20" spans="1:5">
      <c r="A20" s="4" t="s">
        <v>615</v>
      </c>
      <c r="B20" s="5" t="n">
        <v>752</v>
      </c>
      <c r="D20" s="5" t="n">
        <v>752</v>
      </c>
    </row>
    <row r="21" spans="1:5">
      <c r="A21" s="4" t="s">
        <v>619</v>
      </c>
    </row>
    <row r="22" spans="1:5">
      <c r="A22" s="3" t="s">
        <v>613</v>
      </c>
    </row>
    <row r="23" spans="1:5">
      <c r="A23" s="4" t="s">
        <v>614</v>
      </c>
      <c r="D23" s="5" t="n">
        <v>-4192</v>
      </c>
    </row>
    <row r="24" spans="1:5">
      <c r="A24" s="4" t="s">
        <v>617</v>
      </c>
      <c r="D24" s="5" t="n">
        <v>2009</v>
      </c>
    </row>
    <row r="25" spans="1:5">
      <c r="A25" s="4" t="s">
        <v>130</v>
      </c>
      <c r="D25" s="5" t="n">
        <v>712</v>
      </c>
    </row>
    <row r="26" spans="1:5">
      <c r="A26" s="4" t="s">
        <v>131</v>
      </c>
      <c r="D26" s="5" t="n">
        <v>2721</v>
      </c>
    </row>
    <row r="27" spans="1:5">
      <c r="A27" s="4" t="s">
        <v>615</v>
      </c>
      <c r="B27" s="7" t="n">
        <v>-1471</v>
      </c>
      <c r="D27" s="7" t="n">
        <v>-147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0</v>
      </c>
      <c r="B1" s="2" t="s">
        <v>88</v>
      </c>
      <c r="D1" s="2" t="s">
        <v>1</v>
      </c>
    </row>
    <row r="2" spans="1:5">
      <c r="B2" s="2" t="s">
        <v>2</v>
      </c>
      <c r="C2" s="2" t="s">
        <v>89</v>
      </c>
      <c r="D2" s="2" t="s">
        <v>2</v>
      </c>
      <c r="E2" s="2" t="s">
        <v>89</v>
      </c>
    </row>
    <row r="3" spans="1:5">
      <c r="A3" s="3" t="s">
        <v>613</v>
      </c>
    </row>
    <row r="4" spans="1:5">
      <c r="A4" s="4" t="s">
        <v>130</v>
      </c>
      <c r="B4" s="7" t="n">
        <v>-335</v>
      </c>
      <c r="C4" s="7" t="n">
        <v>-172</v>
      </c>
      <c r="D4" s="7" t="n">
        <v>-712</v>
      </c>
      <c r="E4" s="7" t="n">
        <v>-516</v>
      </c>
    </row>
    <row r="5" spans="1:5">
      <c r="A5" s="4" t="s">
        <v>621</v>
      </c>
    </row>
    <row r="6" spans="1:5">
      <c r="A6" s="3" t="s">
        <v>613</v>
      </c>
    </row>
    <row r="7" spans="1:5">
      <c r="A7" s="4" t="s">
        <v>130</v>
      </c>
      <c r="D7" s="7" t="n">
        <v>7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2</v>
      </c>
      <c r="B1" s="2" t="s">
        <v>88</v>
      </c>
      <c r="D1" s="2" t="s">
        <v>1</v>
      </c>
    </row>
    <row r="2" spans="1:5">
      <c r="B2" s="2" t="s">
        <v>2</v>
      </c>
      <c r="C2" s="2" t="s">
        <v>89</v>
      </c>
      <c r="D2" s="2" t="s">
        <v>2</v>
      </c>
      <c r="E2" s="2" t="s">
        <v>89</v>
      </c>
    </row>
    <row r="3" spans="1:5">
      <c r="A3" s="3" t="s">
        <v>623</v>
      </c>
    </row>
    <row r="4" spans="1:5">
      <c r="A4" s="4" t="s">
        <v>624</v>
      </c>
      <c r="B4" s="7" t="n">
        <v>8500</v>
      </c>
      <c r="C4" s="7" t="n">
        <v>104900</v>
      </c>
      <c r="D4" s="7" t="n">
        <v>49500</v>
      </c>
      <c r="E4" s="7" t="n">
        <v>104900</v>
      </c>
    </row>
    <row r="5" spans="1:5">
      <c r="A5" s="4" t="s">
        <v>625</v>
      </c>
      <c r="B5" s="5" t="n">
        <v>10284</v>
      </c>
      <c r="C5" s="5" t="n">
        <v>104877</v>
      </c>
      <c r="D5" s="5" t="n">
        <v>60353</v>
      </c>
      <c r="E5" s="5" t="n">
        <v>104877</v>
      </c>
    </row>
    <row r="6" spans="1:5">
      <c r="A6" s="4" t="s">
        <v>626</v>
      </c>
      <c r="B6" s="5" t="n">
        <v>-15400</v>
      </c>
      <c r="C6" s="5" t="n">
        <v>0</v>
      </c>
      <c r="D6" s="5" t="n">
        <v>60600</v>
      </c>
      <c r="E6" s="5" t="n">
        <v>0</v>
      </c>
    </row>
    <row r="7" spans="1:5">
      <c r="A7" s="4" t="s">
        <v>627</v>
      </c>
      <c r="B7" s="5" t="n">
        <v>-5100</v>
      </c>
      <c r="C7" s="5" t="n">
        <v>104900</v>
      </c>
      <c r="D7" s="5" t="n">
        <v>121000</v>
      </c>
      <c r="E7" s="5" t="n">
        <v>104900</v>
      </c>
    </row>
    <row r="8" spans="1:5">
      <c r="A8" s="4" t="s">
        <v>628</v>
      </c>
    </row>
    <row r="9" spans="1:5">
      <c r="A9" s="3" t="s">
        <v>623</v>
      </c>
    </row>
    <row r="10" spans="1:5">
      <c r="A10" s="4" t="s">
        <v>629</v>
      </c>
      <c r="B10" s="7" t="n">
        <v>1800</v>
      </c>
      <c r="C10" s="7" t="n">
        <v>0</v>
      </c>
      <c r="D10" s="7" t="n">
        <v>10900</v>
      </c>
      <c r="E10" s="7"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0</v>
      </c>
      <c r="B1" s="2" t="s">
        <v>88</v>
      </c>
      <c r="D1" s="2" t="s">
        <v>1</v>
      </c>
    </row>
    <row r="2" spans="1:5">
      <c r="B2" s="2" t="s">
        <v>2</v>
      </c>
      <c r="C2" s="2" t="s">
        <v>89</v>
      </c>
      <c r="D2" s="2" t="s">
        <v>2</v>
      </c>
      <c r="E2" s="2" t="s">
        <v>89</v>
      </c>
    </row>
    <row r="3" spans="1:5">
      <c r="A3" s="3" t="s">
        <v>559</v>
      </c>
    </row>
    <row r="4" spans="1:5">
      <c r="A4" s="4" t="s">
        <v>631</v>
      </c>
      <c r="B4" s="9" t="n">
        <v>-15.4</v>
      </c>
      <c r="C4" s="7" t="n">
        <v>0</v>
      </c>
      <c r="D4" s="9" t="n">
        <v>60.6</v>
      </c>
      <c r="E4" s="7" t="n">
        <v>0</v>
      </c>
    </row>
    <row r="5" spans="1:5">
      <c r="A5" s="4" t="s">
        <v>632</v>
      </c>
    </row>
    <row r="6" spans="1:5">
      <c r="A6" s="3" t="s">
        <v>559</v>
      </c>
    </row>
    <row r="7" spans="1:5">
      <c r="A7" s="4" t="s">
        <v>633</v>
      </c>
      <c r="B7" s="5" t="n">
        <v>141</v>
      </c>
      <c r="D7" s="5" t="n">
        <v>141</v>
      </c>
    </row>
    <row r="8" spans="1:5">
      <c r="A8" s="4" t="s">
        <v>634</v>
      </c>
      <c r="B8" s="10" t="n">
        <v>327.3</v>
      </c>
      <c r="D8" s="10" t="n">
        <v>327.3</v>
      </c>
    </row>
    <row r="9" spans="1:5">
      <c r="A9" s="4" t="s">
        <v>635</v>
      </c>
      <c r="D9" s="10" t="n">
        <v>60.4</v>
      </c>
    </row>
    <row r="10" spans="1:5">
      <c r="A10" s="4" t="s">
        <v>631</v>
      </c>
      <c r="D10" s="10" t="n">
        <v>60.6</v>
      </c>
    </row>
    <row r="11" spans="1:5">
      <c r="A11" s="4" t="s">
        <v>636</v>
      </c>
    </row>
    <row r="12" spans="1:5">
      <c r="A12" s="3" t="s">
        <v>559</v>
      </c>
    </row>
    <row r="13" spans="1:5">
      <c r="A13" s="4" t="s">
        <v>633</v>
      </c>
      <c r="B13" s="5" t="n">
        <v>0</v>
      </c>
      <c r="D13" s="5" t="n">
        <v>0</v>
      </c>
    </row>
    <row r="14" spans="1:5">
      <c r="A14" s="4" t="s">
        <v>634</v>
      </c>
      <c r="B14" s="5" t="n">
        <v>0</v>
      </c>
      <c r="D14" s="5" t="n">
        <v>0</v>
      </c>
    </row>
    <row r="15" spans="1:5">
      <c r="A15" s="4" t="s">
        <v>637</v>
      </c>
    </row>
    <row r="16" spans="1:5">
      <c r="A16" s="3" t="s">
        <v>559</v>
      </c>
    </row>
    <row r="17" spans="1:5">
      <c r="A17" s="4" t="s">
        <v>633</v>
      </c>
      <c r="B17" s="5" t="n">
        <v>0</v>
      </c>
      <c r="D17" s="5" t="n">
        <v>0</v>
      </c>
    </row>
    <row r="18" spans="1:5">
      <c r="A18" s="4" t="s">
        <v>634</v>
      </c>
      <c r="B18" s="5" t="n">
        <v>0</v>
      </c>
      <c r="D18" s="5" t="n">
        <v>0</v>
      </c>
    </row>
    <row r="19" spans="1:5">
      <c r="A19" s="4" t="s">
        <v>638</v>
      </c>
    </row>
    <row r="20" spans="1:5">
      <c r="A20" s="3" t="s">
        <v>559</v>
      </c>
    </row>
    <row r="21" spans="1:5">
      <c r="A21" s="4" t="s">
        <v>633</v>
      </c>
      <c r="B21" s="5" t="n">
        <v>141</v>
      </c>
      <c r="D21" s="5" t="n">
        <v>141</v>
      </c>
    </row>
    <row r="22" spans="1:5">
      <c r="A22" s="4" t="s">
        <v>634</v>
      </c>
      <c r="B22" s="9" t="n">
        <v>327.3</v>
      </c>
      <c r="D22" s="9" t="n">
        <v>327.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outlineLevelCol="0"/>
  <cols>
    <col customWidth="1" max="1" min="1" width="80"/>
    <col customWidth="1" max="2" min="2" width="12"/>
    <col customWidth="1" max="3" min="3" width="17"/>
    <col customWidth="1" max="4" min="4" width="14"/>
    <col customWidth="1" max="5" min="5" width="27"/>
    <col customWidth="1" max="6" min="6" width="50"/>
    <col customWidth="1" max="7" min="7" width="33"/>
    <col customWidth="1" max="8" min="8" width="37"/>
    <col customWidth="1" max="9" min="9" width="23"/>
    <col customWidth="1" max="10" min="10" width="26"/>
  </cols>
  <sheetData>
    <row r="1" spans="1:10">
      <c r="A1" s="1" t="s">
        <v>137</v>
      </c>
      <c r="B1" s="2" t="s">
        <v>138</v>
      </c>
      <c r="C1" s="2" t="s">
        <v>139</v>
      </c>
      <c r="D1" s="2" t="s">
        <v>140</v>
      </c>
      <c r="E1" s="2" t="s">
        <v>141</v>
      </c>
      <c r="F1" s="2" t="s">
        <v>142</v>
      </c>
      <c r="G1" s="2" t="s">
        <v>143</v>
      </c>
      <c r="H1" s="2" t="s">
        <v>144</v>
      </c>
      <c r="I1" s="2" t="s">
        <v>145</v>
      </c>
      <c r="J1" s="2" t="s">
        <v>146</v>
      </c>
    </row>
    <row r="2" spans="1:10">
      <c r="A2" s="4" t="s">
        <v>147</v>
      </c>
      <c r="B2" s="7" t="n">
        <v>3246012</v>
      </c>
      <c r="C2" s="7" t="n">
        <v>350000</v>
      </c>
      <c r="D2" s="7" t="n">
        <v>36630</v>
      </c>
      <c r="E2" s="7" t="n">
        <v>5487212</v>
      </c>
      <c r="F2" s="7" t="n">
        <v>-2632327</v>
      </c>
      <c r="G2" s="7" t="n">
        <v>15149</v>
      </c>
      <c r="H2" s="7" t="n">
        <v>-4192</v>
      </c>
      <c r="I2" s="7" t="n">
        <v>-14957</v>
      </c>
      <c r="J2" s="7" t="n">
        <v>8497</v>
      </c>
    </row>
    <row r="3" spans="1:10">
      <c r="A3" s="4" t="s">
        <v>148</v>
      </c>
      <c r="B3" s="5" t="n">
        <v>17681</v>
      </c>
      <c r="C3" s="5" t="n">
        <v>0</v>
      </c>
      <c r="D3" s="5" t="n">
        <v>152</v>
      </c>
      <c r="E3" s="5" t="n">
        <v>17529</v>
      </c>
      <c r="F3" s="5" t="n">
        <v>0</v>
      </c>
      <c r="G3" s="5" t="n">
        <v>0</v>
      </c>
      <c r="H3" s="5" t="n">
        <v>0</v>
      </c>
      <c r="I3" s="5" t="n">
        <v>0</v>
      </c>
      <c r="J3" s="5" t="n">
        <v>0</v>
      </c>
    </row>
    <row r="4" spans="1:10">
      <c r="A4" s="4" t="s">
        <v>149</v>
      </c>
      <c r="B4" s="5" t="n">
        <v>168882</v>
      </c>
      <c r="C4" s="5" t="n">
        <v>175000</v>
      </c>
      <c r="D4" s="5" t="n">
        <v>0</v>
      </c>
      <c r="E4" s="5" t="n">
        <v>-6118</v>
      </c>
      <c r="F4" s="5" t="n">
        <v>0</v>
      </c>
      <c r="G4" s="5" t="n">
        <v>0</v>
      </c>
      <c r="H4" s="5" t="n">
        <v>0</v>
      </c>
      <c r="I4" s="5" t="n">
        <v>0</v>
      </c>
      <c r="J4" s="5" t="n">
        <v>0</v>
      </c>
    </row>
    <row r="5" spans="1:10">
      <c r="A5" s="4" t="s">
        <v>150</v>
      </c>
      <c r="B5" s="5" t="n">
        <v>7514</v>
      </c>
      <c r="C5" s="5" t="n">
        <v>0</v>
      </c>
      <c r="D5" s="5" t="n">
        <v>0</v>
      </c>
      <c r="E5" s="5" t="n">
        <v>7232</v>
      </c>
      <c r="F5" s="5" t="n">
        <v>0</v>
      </c>
      <c r="G5" s="5" t="n">
        <v>-4768</v>
      </c>
      <c r="H5" s="5" t="n">
        <v>0</v>
      </c>
      <c r="I5" s="5" t="n">
        <v>5050</v>
      </c>
      <c r="J5" s="5" t="n">
        <v>0</v>
      </c>
    </row>
    <row r="6" spans="1:10">
      <c r="A6" s="4" t="s">
        <v>151</v>
      </c>
      <c r="B6" s="5" t="n">
        <v>-627</v>
      </c>
      <c r="C6" s="5" t="n">
        <v>0</v>
      </c>
      <c r="D6" s="5" t="n">
        <v>0</v>
      </c>
      <c r="E6" s="5" t="n">
        <v>0</v>
      </c>
      <c r="F6" s="5" t="n">
        <v>0</v>
      </c>
      <c r="G6" s="5" t="n">
        <v>0</v>
      </c>
      <c r="H6" s="5" t="n">
        <v>0</v>
      </c>
      <c r="I6" s="5" t="n">
        <v>0</v>
      </c>
      <c r="J6" s="5" t="n">
        <v>-627</v>
      </c>
    </row>
    <row r="7" spans="1:10">
      <c r="A7" s="4" t="s">
        <v>152</v>
      </c>
      <c r="B7" s="5" t="n">
        <v>-209763</v>
      </c>
      <c r="C7" s="5" t="n">
        <v>0</v>
      </c>
      <c r="D7" s="5" t="n">
        <v>0</v>
      </c>
      <c r="E7" s="5" t="n">
        <v>0</v>
      </c>
      <c r="F7" s="5" t="n">
        <v>-209763</v>
      </c>
      <c r="G7" s="5" t="n">
        <v>0</v>
      </c>
      <c r="H7" s="5" t="n">
        <v>0</v>
      </c>
      <c r="I7" s="5" t="n">
        <v>0</v>
      </c>
      <c r="J7" s="5" t="n">
        <v>0</v>
      </c>
    </row>
    <row r="8" spans="1:10">
      <c r="A8" s="4" t="s">
        <v>153</v>
      </c>
      <c r="B8" s="5" t="n">
        <v>-20810</v>
      </c>
      <c r="C8" s="5" t="n">
        <v>0</v>
      </c>
      <c r="D8" s="5" t="n">
        <v>0</v>
      </c>
      <c r="E8" s="5" t="n">
        <v>0</v>
      </c>
      <c r="F8" s="5" t="n">
        <v>-20810</v>
      </c>
      <c r="G8" s="5" t="n">
        <v>0</v>
      </c>
      <c r="H8" s="5" t="n">
        <v>0</v>
      </c>
      <c r="I8" s="5" t="n">
        <v>0</v>
      </c>
      <c r="J8" s="5" t="n">
        <v>0</v>
      </c>
    </row>
    <row r="9" spans="1:10">
      <c r="A9" s="4" t="s">
        <v>154</v>
      </c>
      <c r="B9" s="5" t="n">
        <v>-19873</v>
      </c>
      <c r="C9" s="5" t="n">
        <v>0</v>
      </c>
      <c r="D9" s="5" t="n">
        <v>0</v>
      </c>
      <c r="E9" s="5" t="n">
        <v>0</v>
      </c>
      <c r="F9" s="5" t="n">
        <v>-23647</v>
      </c>
      <c r="G9" s="5" t="n">
        <v>0</v>
      </c>
      <c r="H9" s="5" t="n">
        <v>2721</v>
      </c>
      <c r="I9" s="5" t="n">
        <v>0</v>
      </c>
      <c r="J9" s="5" t="n">
        <v>1053</v>
      </c>
    </row>
    <row r="10" spans="1:10">
      <c r="A10" s="4" t="s">
        <v>155</v>
      </c>
      <c r="B10" s="7" t="n">
        <v>3189016</v>
      </c>
      <c r="C10" s="7" t="n">
        <v>525000</v>
      </c>
      <c r="D10" s="7" t="n">
        <v>36782</v>
      </c>
      <c r="E10" s="7" t="n">
        <v>5505855</v>
      </c>
      <c r="F10" s="7" t="n">
        <v>-2886547</v>
      </c>
      <c r="G10" s="7" t="n">
        <v>10381</v>
      </c>
      <c r="H10" s="7" t="n">
        <v>-1471</v>
      </c>
      <c r="I10" s="7" t="n">
        <v>-9907</v>
      </c>
      <c r="J10" s="7" t="n">
        <v>892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26"/>
  </cols>
  <sheetData>
    <row r="1" spans="1:2">
      <c r="A1" s="1" t="s">
        <v>639</v>
      </c>
      <c r="B1" s="2" t="s">
        <v>1</v>
      </c>
    </row>
    <row r="2" spans="1:2">
      <c r="B2" s="2" t="s">
        <v>640</v>
      </c>
    </row>
    <row r="3" spans="1:2">
      <c r="A3" s="3" t="s">
        <v>559</v>
      </c>
    </row>
    <row r="4" spans="1:2">
      <c r="A4" s="4" t="s">
        <v>641</v>
      </c>
      <c r="B4" s="7" t="n">
        <v>141</v>
      </c>
    </row>
    <row r="5" spans="1:2">
      <c r="A5" s="4" t="s">
        <v>641</v>
      </c>
      <c r="B5" s="10" t="n">
        <v>327.3</v>
      </c>
    </row>
    <row r="6" spans="1:2">
      <c r="A6" s="4" t="s">
        <v>556</v>
      </c>
    </row>
    <row r="7" spans="1:2">
      <c r="A7" s="3" t="s">
        <v>559</v>
      </c>
    </row>
    <row r="8" spans="1:2">
      <c r="A8" s="4" t="s">
        <v>641</v>
      </c>
      <c r="B8" s="5" t="n">
        <v>141</v>
      </c>
    </row>
    <row r="9" spans="1:2">
      <c r="A9" s="4" t="s">
        <v>641</v>
      </c>
      <c r="B9" s="10" t="n">
        <v>327.3</v>
      </c>
    </row>
    <row r="10" spans="1:2">
      <c r="A10" s="4" t="s">
        <v>642</v>
      </c>
    </row>
    <row r="11" spans="1:2">
      <c r="A11" s="3" t="s">
        <v>559</v>
      </c>
    </row>
    <row r="12" spans="1:2">
      <c r="A12" s="4" t="s">
        <v>641</v>
      </c>
      <c r="B12" s="10" t="n">
        <v>44.1</v>
      </c>
    </row>
    <row r="13" spans="1:2">
      <c r="A13" s="4" t="s">
        <v>643</v>
      </c>
    </row>
    <row r="14" spans="1:2">
      <c r="A14" s="3" t="s">
        <v>559</v>
      </c>
    </row>
    <row r="15" spans="1:2">
      <c r="A15" s="4" t="s">
        <v>641</v>
      </c>
      <c r="B15" s="9" t="n">
        <v>74.7</v>
      </c>
    </row>
    <row r="16" spans="1:2">
      <c r="A16" s="4" t="s">
        <v>644</v>
      </c>
    </row>
    <row r="17" spans="1:2">
      <c r="A17" s="3" t="s">
        <v>559</v>
      </c>
    </row>
    <row r="18" spans="1:2">
      <c r="A18" s="4" t="s">
        <v>645</v>
      </c>
      <c r="B18" s="4" t="s">
        <v>646</v>
      </c>
    </row>
    <row r="19" spans="1:2">
      <c r="A19" s="4" t="s">
        <v>647</v>
      </c>
    </row>
    <row r="20" spans="1:2">
      <c r="A20" s="3" t="s">
        <v>559</v>
      </c>
    </row>
    <row r="21" spans="1:2">
      <c r="A21" s="4" t="s">
        <v>645</v>
      </c>
      <c r="B21" s="4" t="s">
        <v>648</v>
      </c>
    </row>
    <row r="22" spans="1:2">
      <c r="A22" s="4" t="s">
        <v>649</v>
      </c>
    </row>
    <row r="23" spans="1:2">
      <c r="A23" s="3" t="s">
        <v>559</v>
      </c>
    </row>
    <row r="24" spans="1:2">
      <c r="A24" s="4" t="s">
        <v>641</v>
      </c>
      <c r="B24" s="9" t="n">
        <v>14.8</v>
      </c>
    </row>
    <row r="25" spans="1:2">
      <c r="A25" s="4" t="s">
        <v>645</v>
      </c>
      <c r="B25" s="4" t="s">
        <v>458</v>
      </c>
    </row>
    <row r="26" spans="1:2">
      <c r="A26" s="4" t="s">
        <v>645</v>
      </c>
      <c r="B26" s="4" t="s">
        <v>648</v>
      </c>
    </row>
    <row r="27" spans="1:2">
      <c r="A27" s="4" t="s">
        <v>650</v>
      </c>
    </row>
    <row r="28" spans="1:2">
      <c r="A28" s="3" t="s">
        <v>559</v>
      </c>
    </row>
    <row r="29" spans="1:2">
      <c r="A29" s="4" t="s">
        <v>641</v>
      </c>
      <c r="B29" s="9" t="n">
        <v>7.4</v>
      </c>
    </row>
    <row r="30" spans="1:2">
      <c r="A30" s="4" t="s">
        <v>651</v>
      </c>
    </row>
    <row r="31" spans="1:2">
      <c r="A31" s="3" t="s">
        <v>559</v>
      </c>
    </row>
    <row r="32" spans="1:2">
      <c r="A32" s="4" t="s">
        <v>652</v>
      </c>
      <c r="B32" s="5" t="n">
        <v>50</v>
      </c>
    </row>
    <row r="33" spans="1:2">
      <c r="A33" s="4" t="s">
        <v>653</v>
      </c>
    </row>
    <row r="34" spans="1:2">
      <c r="A34" s="3" t="s">
        <v>559</v>
      </c>
    </row>
    <row r="35" spans="1:2">
      <c r="A35" s="4" t="s">
        <v>652</v>
      </c>
      <c r="B35" s="5" t="n">
        <v>218</v>
      </c>
    </row>
    <row r="36" spans="1:2">
      <c r="A36" s="4" t="s">
        <v>654</v>
      </c>
    </row>
    <row r="37" spans="1:2">
      <c r="A37" s="3" t="s">
        <v>559</v>
      </c>
    </row>
    <row r="38" spans="1:2">
      <c r="A38" s="4" t="s">
        <v>641</v>
      </c>
      <c r="B38" s="9" t="n">
        <v>327.3</v>
      </c>
    </row>
    <row r="39" spans="1:2">
      <c r="A39" s="4" t="s">
        <v>645</v>
      </c>
      <c r="B39" s="4" t="s">
        <v>507</v>
      </c>
    </row>
    <row r="40" spans="1:2">
      <c r="A40" s="4" t="s">
        <v>655</v>
      </c>
    </row>
    <row r="41" spans="1:2">
      <c r="A41" s="3" t="s">
        <v>559</v>
      </c>
    </row>
    <row r="42" spans="1:2">
      <c r="A42" s="4" t="s">
        <v>645</v>
      </c>
      <c r="B42" s="4" t="s">
        <v>656</v>
      </c>
    </row>
    <row r="43" spans="1:2">
      <c r="A43" s="4" t="s">
        <v>645</v>
      </c>
      <c r="B43" s="4" t="s">
        <v>657</v>
      </c>
    </row>
    <row r="44" spans="1:2">
      <c r="A44" s="4" t="s">
        <v>658</v>
      </c>
    </row>
    <row r="45" spans="1:2">
      <c r="A45" s="3" t="s">
        <v>559</v>
      </c>
    </row>
    <row r="46" spans="1:2">
      <c r="A46" s="4" t="s">
        <v>645</v>
      </c>
      <c r="B46" s="4" t="s">
        <v>659</v>
      </c>
    </row>
    <row r="47" spans="1:2">
      <c r="A47" s="4" t="s">
        <v>645</v>
      </c>
      <c r="B47" s="4" t="s">
        <v>66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1</v>
      </c>
      <c r="B1" s="2" t="s">
        <v>88</v>
      </c>
      <c r="D1" s="2" t="s">
        <v>1</v>
      </c>
    </row>
    <row r="2" spans="1:5">
      <c r="B2" s="2" t="s">
        <v>2</v>
      </c>
      <c r="C2" s="2" t="s">
        <v>89</v>
      </c>
      <c r="D2" s="2" t="s">
        <v>2</v>
      </c>
      <c r="E2" s="2" t="s">
        <v>89</v>
      </c>
    </row>
    <row r="3" spans="1:5">
      <c r="A3" s="3" t="s">
        <v>236</v>
      </c>
    </row>
    <row r="4" spans="1:5">
      <c r="A4" s="4" t="s">
        <v>662</v>
      </c>
      <c r="B4" s="7" t="n">
        <v>-43060</v>
      </c>
      <c r="C4" s="7" t="n">
        <v>-81444</v>
      </c>
      <c r="D4" s="7" t="n">
        <v>-149936</v>
      </c>
      <c r="E4" s="7" t="n">
        <v>-20305</v>
      </c>
    </row>
    <row r="5" spans="1:5">
      <c r="A5" s="4" t="s">
        <v>663</v>
      </c>
      <c r="B5" s="5" t="n">
        <v>44291</v>
      </c>
      <c r="C5" s="5" t="n">
        <v>21368</v>
      </c>
      <c r="D5" s="5" t="n">
        <v>127017</v>
      </c>
      <c r="E5" s="5" t="n">
        <v>47470</v>
      </c>
    </row>
    <row r="6" spans="1:5">
      <c r="A6" s="4" t="s">
        <v>118</v>
      </c>
      <c r="B6" s="5" t="n">
        <v>-248</v>
      </c>
      <c r="C6" s="5" t="n">
        <v>-284</v>
      </c>
      <c r="D6" s="5" t="n">
        <v>-728</v>
      </c>
      <c r="E6" s="5" t="n">
        <v>-894</v>
      </c>
    </row>
    <row r="7" spans="1:5">
      <c r="A7" s="4" t="s">
        <v>664</v>
      </c>
      <c r="B7" s="5" t="n">
        <v>-8383</v>
      </c>
      <c r="C7" s="5" t="n">
        <v>-5594</v>
      </c>
      <c r="D7" s="5" t="n">
        <v>-20376</v>
      </c>
      <c r="E7" s="5" t="n">
        <v>-16781</v>
      </c>
    </row>
    <row r="8" spans="1:5">
      <c r="A8" s="4" t="s">
        <v>665</v>
      </c>
      <c r="B8" s="5" t="n">
        <v>-241</v>
      </c>
      <c r="C8" s="5" t="n">
        <v>-167</v>
      </c>
      <c r="D8" s="5" t="n">
        <v>-743</v>
      </c>
      <c r="E8" s="5" t="n">
        <v>-581</v>
      </c>
    </row>
    <row r="9" spans="1:5">
      <c r="A9" s="4" t="s">
        <v>666</v>
      </c>
      <c r="B9" s="7" t="n">
        <v>-7641</v>
      </c>
      <c r="C9" s="7" t="n">
        <v>-66121</v>
      </c>
      <c r="D9" s="7" t="n">
        <v>-44766</v>
      </c>
      <c r="E9" s="7" t="n">
        <v>8909</v>
      </c>
    </row>
    <row r="10" spans="1:5">
      <c r="A10" s="3" t="s">
        <v>667</v>
      </c>
    </row>
    <row r="11" spans="1:5">
      <c r="A11" s="4" t="s">
        <v>668</v>
      </c>
      <c r="B11" s="5" t="n">
        <v>367686</v>
      </c>
      <c r="C11" s="5" t="n">
        <v>365508</v>
      </c>
      <c r="D11" s="5" t="n">
        <v>367039</v>
      </c>
      <c r="E11" s="5" t="n">
        <v>365062</v>
      </c>
    </row>
    <row r="12" spans="1:5">
      <c r="A12" s="4" t="s">
        <v>669</v>
      </c>
      <c r="B12" s="5" t="n">
        <v>0</v>
      </c>
      <c r="C12" s="5" t="n">
        <v>0</v>
      </c>
      <c r="D12" s="5" t="n">
        <v>0</v>
      </c>
      <c r="E12" s="5" t="n">
        <v>320</v>
      </c>
    </row>
    <row r="13" spans="1:5">
      <c r="A13" s="4" t="s">
        <v>670</v>
      </c>
      <c r="B13" s="5" t="n">
        <v>367686</v>
      </c>
      <c r="C13" s="5" t="n">
        <v>365508</v>
      </c>
      <c r="D13" s="5" t="n">
        <v>367039</v>
      </c>
      <c r="E13" s="5" t="n">
        <v>365382</v>
      </c>
    </row>
    <row r="14" spans="1:5">
      <c r="A14" s="3" t="s">
        <v>671</v>
      </c>
    </row>
    <row r="15" spans="1:5">
      <c r="A15" s="4" t="s">
        <v>123</v>
      </c>
      <c r="B15" s="8" t="n">
        <v>-0.02</v>
      </c>
      <c r="C15" s="8" t="n">
        <v>-0.18</v>
      </c>
      <c r="D15" s="8" t="n">
        <v>-0.12</v>
      </c>
      <c r="E15" s="8" t="n">
        <v>0.02</v>
      </c>
    </row>
    <row r="16" spans="1:5">
      <c r="A16" s="4" t="s">
        <v>124</v>
      </c>
      <c r="B16" s="8" t="n">
        <v>-0.02</v>
      </c>
      <c r="C16" s="8" t="n">
        <v>-0.18</v>
      </c>
      <c r="D16" s="8" t="n">
        <v>-0.12</v>
      </c>
      <c r="E16" s="8" t="n">
        <v>0.0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72</v>
      </c>
      <c r="B1" s="2" t="s">
        <v>88</v>
      </c>
      <c r="D1" s="2" t="s">
        <v>1</v>
      </c>
    </row>
    <row r="2" spans="1:6">
      <c r="B2" s="2" t="s">
        <v>2</v>
      </c>
      <c r="C2" s="2" t="s">
        <v>89</v>
      </c>
      <c r="D2" s="2" t="s">
        <v>2</v>
      </c>
      <c r="E2" s="2" t="s">
        <v>89</v>
      </c>
      <c r="F2" s="2" t="s">
        <v>25</v>
      </c>
    </row>
    <row r="3" spans="1:6">
      <c r="A3" s="3" t="s">
        <v>673</v>
      </c>
    </row>
    <row r="4" spans="1:6">
      <c r="A4" s="4" t="s">
        <v>674</v>
      </c>
      <c r="B4" s="7" t="n">
        <v>227424</v>
      </c>
      <c r="C4" s="7" t="n">
        <v>253800</v>
      </c>
      <c r="D4" s="7" t="n">
        <v>704032</v>
      </c>
      <c r="E4" s="7" t="n">
        <v>765544</v>
      </c>
    </row>
    <row r="5" spans="1:6">
      <c r="A5" s="4" t="s">
        <v>675</v>
      </c>
      <c r="B5" s="5" t="n">
        <v>-59568</v>
      </c>
      <c r="C5" s="5" t="n">
        <v>-68169</v>
      </c>
      <c r="D5" s="5" t="n">
        <v>-192782</v>
      </c>
      <c r="E5" s="5" t="n">
        <v>-213075</v>
      </c>
    </row>
    <row r="6" spans="1:6">
      <c r="A6" s="4" t="s">
        <v>676</v>
      </c>
      <c r="B6" s="5" t="n">
        <v>167856</v>
      </c>
      <c r="C6" s="5" t="n">
        <v>185631</v>
      </c>
      <c r="D6" s="5" t="n">
        <v>511250</v>
      </c>
      <c r="E6" s="5" t="n">
        <v>552469</v>
      </c>
    </row>
    <row r="7" spans="1:6">
      <c r="A7" s="4" t="s">
        <v>99</v>
      </c>
      <c r="B7" s="5" t="n">
        <v>-10284</v>
      </c>
      <c r="C7" s="5" t="n">
        <v>-104877</v>
      </c>
      <c r="D7" s="5" t="n">
        <v>-60353</v>
      </c>
      <c r="E7" s="5" t="n">
        <v>-104877</v>
      </c>
    </row>
    <row r="8" spans="1:6">
      <c r="A8" s="4" t="s">
        <v>102</v>
      </c>
      <c r="B8" s="5" t="n">
        <v>-85210</v>
      </c>
      <c r="C8" s="5" t="n">
        <v>-95451</v>
      </c>
      <c r="D8" s="5" t="n">
        <v>-266370</v>
      </c>
      <c r="E8" s="5" t="n">
        <v>-290051</v>
      </c>
    </row>
    <row r="9" spans="1:6">
      <c r="A9" s="4" t="s">
        <v>105</v>
      </c>
      <c r="B9" s="5" t="n">
        <v>6807</v>
      </c>
      <c r="C9" s="5" t="n">
        <v>9304</v>
      </c>
      <c r="D9" s="5" t="n">
        <v>22365</v>
      </c>
      <c r="E9" s="5" t="n">
        <v>27800</v>
      </c>
    </row>
    <row r="10" spans="1:6">
      <c r="A10" s="4" t="s">
        <v>107</v>
      </c>
      <c r="B10" s="5" t="n">
        <v>-64340</v>
      </c>
      <c r="C10" s="5" t="n">
        <v>-384</v>
      </c>
      <c r="D10" s="5" t="n">
        <v>-65298</v>
      </c>
      <c r="E10" s="5" t="n">
        <v>3470</v>
      </c>
    </row>
    <row r="11" spans="1:6">
      <c r="A11" s="4" t="s">
        <v>677</v>
      </c>
      <c r="B11" s="5" t="n">
        <v>-71988</v>
      </c>
      <c r="C11" s="5" t="n">
        <v>-73123</v>
      </c>
      <c r="D11" s="5" t="n">
        <v>-227247</v>
      </c>
      <c r="E11" s="5" t="n">
        <v>-222110</v>
      </c>
    </row>
    <row r="12" spans="1:6">
      <c r="A12" s="4" t="s">
        <v>100</v>
      </c>
      <c r="B12" s="5" t="n">
        <v>-6089</v>
      </c>
      <c r="C12" s="5" t="n">
        <v>0</v>
      </c>
      <c r="D12" s="5" t="n">
        <v>-6089</v>
      </c>
      <c r="E12" s="5" t="n">
        <v>0</v>
      </c>
    </row>
    <row r="13" spans="1:6">
      <c r="A13" s="4" t="s">
        <v>110</v>
      </c>
      <c r="B13" s="5" t="n">
        <v>4811</v>
      </c>
      <c r="C13" s="5" t="n">
        <v>-1457</v>
      </c>
      <c r="D13" s="5" t="n">
        <v>2429</v>
      </c>
      <c r="E13" s="5" t="n">
        <v>14081</v>
      </c>
    </row>
    <row r="14" spans="1:6">
      <c r="A14" s="4" t="s">
        <v>111</v>
      </c>
      <c r="B14" s="5" t="n">
        <v>15377</v>
      </c>
      <c r="C14" s="5" t="n">
        <v>0</v>
      </c>
      <c r="D14" s="5" t="n">
        <v>-60623</v>
      </c>
      <c r="E14" s="5" t="n">
        <v>0</v>
      </c>
    </row>
    <row r="15" spans="1:6">
      <c r="A15" s="4" t="s">
        <v>112</v>
      </c>
      <c r="B15" s="5" t="n">
        <v>0</v>
      </c>
      <c r="C15" s="5" t="n">
        <v>-1087</v>
      </c>
      <c r="D15" s="5" t="n">
        <v>0</v>
      </c>
      <c r="E15" s="5" t="n">
        <v>-1087</v>
      </c>
    </row>
    <row r="16" spans="1:6">
      <c r="A16" s="4" t="s">
        <v>115</v>
      </c>
      <c r="B16" s="5" t="n">
        <v>-43060</v>
      </c>
      <c r="C16" s="5" t="n">
        <v>-81444</v>
      </c>
      <c r="D16" s="5" t="n">
        <v>-149936</v>
      </c>
      <c r="E16" s="5" t="n">
        <v>-20305</v>
      </c>
    </row>
    <row r="17" spans="1:6">
      <c r="A17" s="4" t="s">
        <v>678</v>
      </c>
      <c r="B17" s="5" t="n">
        <v>8697077</v>
      </c>
      <c r="C17" s="5" t="n">
        <v>9911432</v>
      </c>
      <c r="D17" s="5" t="n">
        <v>8697077</v>
      </c>
      <c r="E17" s="5" t="n">
        <v>9911432</v>
      </c>
    </row>
    <row r="18" spans="1:6">
      <c r="A18" s="4" t="s">
        <v>39</v>
      </c>
      <c r="B18" s="5" t="n">
        <v>19591</v>
      </c>
      <c r="C18" s="5" t="n">
        <v>44823</v>
      </c>
      <c r="D18" s="5" t="n">
        <v>19591</v>
      </c>
      <c r="E18" s="5" t="n">
        <v>44823</v>
      </c>
      <c r="F18" s="7" t="n">
        <v>49503</v>
      </c>
    </row>
    <row r="19" spans="1:6">
      <c r="A19" s="4" t="s">
        <v>679</v>
      </c>
    </row>
    <row r="20" spans="1:6">
      <c r="A20" s="3" t="s">
        <v>673</v>
      </c>
    </row>
    <row r="21" spans="1:6">
      <c r="A21" s="4" t="s">
        <v>674</v>
      </c>
      <c r="B21" s="5" t="n">
        <v>227409</v>
      </c>
      <c r="C21" s="5" t="n">
        <v>253787</v>
      </c>
      <c r="D21" s="5" t="n">
        <v>703989</v>
      </c>
      <c r="E21" s="5" t="n">
        <v>765514</v>
      </c>
    </row>
    <row r="22" spans="1:6">
      <c r="A22" s="4" t="s">
        <v>675</v>
      </c>
      <c r="B22" s="5" t="n">
        <v>-59571</v>
      </c>
      <c r="C22" s="5" t="n">
        <v>-68107</v>
      </c>
      <c r="D22" s="5" t="n">
        <v>-192772</v>
      </c>
      <c r="E22" s="5" t="n">
        <v>-212857</v>
      </c>
    </row>
    <row r="23" spans="1:6">
      <c r="A23" s="4" t="s">
        <v>676</v>
      </c>
      <c r="B23" s="5" t="n">
        <v>167838</v>
      </c>
      <c r="C23" s="5" t="n">
        <v>185680</v>
      </c>
      <c r="D23" s="5" t="n">
        <v>511217</v>
      </c>
      <c r="E23" s="5" t="n">
        <v>552657</v>
      </c>
    </row>
    <row r="24" spans="1:6">
      <c r="A24" s="4" t="s">
        <v>99</v>
      </c>
      <c r="B24" s="5" t="n">
        <v>-10284</v>
      </c>
      <c r="C24" s="5" t="n">
        <v>-104877</v>
      </c>
      <c r="D24" s="5" t="n">
        <v>-60353</v>
      </c>
      <c r="E24" s="5" t="n">
        <v>-104877</v>
      </c>
    </row>
    <row r="25" spans="1:6">
      <c r="A25" s="4" t="s">
        <v>102</v>
      </c>
      <c r="B25" s="5" t="n">
        <v>-85210</v>
      </c>
      <c r="C25" s="5" t="n">
        <v>-95451</v>
      </c>
      <c r="D25" s="5" t="n">
        <v>-266370</v>
      </c>
      <c r="E25" s="5" t="n">
        <v>-290051</v>
      </c>
    </row>
    <row r="26" spans="1:6">
      <c r="A26" s="4" t="s">
        <v>105</v>
      </c>
      <c r="B26" s="5" t="n">
        <v>0</v>
      </c>
      <c r="C26" s="5" t="n">
        <v>0</v>
      </c>
      <c r="D26" s="5" t="n">
        <v>0</v>
      </c>
      <c r="E26" s="5" t="n">
        <v>0</v>
      </c>
    </row>
    <row r="27" spans="1:6">
      <c r="A27" s="4" t="s">
        <v>107</v>
      </c>
      <c r="B27" s="5" t="n">
        <v>0</v>
      </c>
      <c r="C27" s="5" t="n">
        <v>0</v>
      </c>
      <c r="D27" s="5" t="n">
        <v>0</v>
      </c>
      <c r="E27" s="5" t="n">
        <v>0</v>
      </c>
    </row>
    <row r="28" spans="1:6">
      <c r="A28" s="4" t="s">
        <v>677</v>
      </c>
      <c r="B28" s="5" t="n">
        <v>0</v>
      </c>
      <c r="C28" s="5" t="n">
        <v>0</v>
      </c>
      <c r="D28" s="5" t="n">
        <v>0</v>
      </c>
      <c r="E28" s="5" t="n">
        <v>0</v>
      </c>
    </row>
    <row r="29" spans="1:6">
      <c r="A29" s="4" t="s">
        <v>100</v>
      </c>
      <c r="B29" s="5" t="n">
        <v>-6089</v>
      </c>
      <c r="D29" s="5" t="n">
        <v>-6089</v>
      </c>
    </row>
    <row r="30" spans="1:6">
      <c r="A30" s="4" t="s">
        <v>110</v>
      </c>
      <c r="B30" s="5" t="n">
        <v>4811</v>
      </c>
      <c r="C30" s="5" t="n">
        <v>-1457</v>
      </c>
      <c r="D30" s="5" t="n">
        <v>2429</v>
      </c>
      <c r="E30" s="5" t="n">
        <v>14081</v>
      </c>
    </row>
    <row r="31" spans="1:6">
      <c r="A31" s="4" t="s">
        <v>111</v>
      </c>
      <c r="B31" s="5" t="n">
        <v>0</v>
      </c>
      <c r="D31" s="5" t="n">
        <v>0</v>
      </c>
    </row>
    <row r="32" spans="1:6">
      <c r="A32" s="4" t="s">
        <v>112</v>
      </c>
      <c r="C32" s="5" t="n">
        <v>-1087</v>
      </c>
      <c r="E32" s="5" t="n">
        <v>-1087</v>
      </c>
    </row>
    <row r="33" spans="1:6">
      <c r="A33" s="4" t="s">
        <v>115</v>
      </c>
      <c r="B33" s="5" t="n">
        <v>0</v>
      </c>
      <c r="C33" s="5" t="n">
        <v>0</v>
      </c>
      <c r="D33" s="5" t="n">
        <v>0</v>
      </c>
      <c r="E33" s="5" t="n">
        <v>0</v>
      </c>
    </row>
    <row r="34" spans="1:6">
      <c r="A34" s="4" t="s">
        <v>678</v>
      </c>
      <c r="B34" s="5" t="n">
        <v>8697077</v>
      </c>
      <c r="C34" s="5" t="n">
        <v>9911432</v>
      </c>
      <c r="D34" s="5" t="n">
        <v>8697077</v>
      </c>
      <c r="E34" s="5" t="n">
        <v>9911432</v>
      </c>
    </row>
    <row r="35" spans="1:6">
      <c r="A35" s="4" t="s">
        <v>39</v>
      </c>
      <c r="B35" s="5" t="n">
        <v>0</v>
      </c>
      <c r="C35" s="5" t="n">
        <v>0</v>
      </c>
      <c r="D35" s="5" t="n">
        <v>0</v>
      </c>
      <c r="E35" s="5" t="n">
        <v>0</v>
      </c>
    </row>
    <row r="36" spans="1:6">
      <c r="A36" s="4" t="s">
        <v>680</v>
      </c>
    </row>
    <row r="37" spans="1:6">
      <c r="A37" s="3" t="s">
        <v>673</v>
      </c>
    </row>
    <row r="38" spans="1:6">
      <c r="A38" s="4" t="s">
        <v>674</v>
      </c>
      <c r="B38" s="5" t="n">
        <v>15</v>
      </c>
      <c r="C38" s="5" t="n">
        <v>13</v>
      </c>
      <c r="D38" s="5" t="n">
        <v>43</v>
      </c>
      <c r="E38" s="5" t="n">
        <v>30</v>
      </c>
    </row>
    <row r="39" spans="1:6">
      <c r="A39" s="4" t="s">
        <v>675</v>
      </c>
      <c r="B39" s="5" t="n">
        <v>3</v>
      </c>
      <c r="C39" s="5" t="n">
        <v>-62</v>
      </c>
      <c r="D39" s="5" t="n">
        <v>-10</v>
      </c>
      <c r="E39" s="5" t="n">
        <v>-218</v>
      </c>
    </row>
    <row r="40" spans="1:6">
      <c r="A40" s="4" t="s">
        <v>676</v>
      </c>
      <c r="B40" s="5" t="n">
        <v>18</v>
      </c>
      <c r="C40" s="5" t="n">
        <v>-49</v>
      </c>
      <c r="D40" s="5" t="n">
        <v>33</v>
      </c>
      <c r="E40" s="5" t="n">
        <v>-188</v>
      </c>
    </row>
    <row r="41" spans="1:6">
      <c r="A41" s="4" t="s">
        <v>99</v>
      </c>
      <c r="B41" s="5" t="n">
        <v>0</v>
      </c>
      <c r="C41" s="5" t="n">
        <v>0</v>
      </c>
      <c r="D41" s="5" t="n">
        <v>0</v>
      </c>
      <c r="E41" s="5" t="n">
        <v>0</v>
      </c>
    </row>
    <row r="42" spans="1:6">
      <c r="A42" s="4" t="s">
        <v>102</v>
      </c>
      <c r="B42" s="5" t="n">
        <v>0</v>
      </c>
      <c r="C42" s="5" t="n">
        <v>0</v>
      </c>
      <c r="D42" s="5" t="n">
        <v>0</v>
      </c>
      <c r="E42" s="5" t="n">
        <v>0</v>
      </c>
    </row>
    <row r="43" spans="1:6">
      <c r="A43" s="4" t="s">
        <v>105</v>
      </c>
      <c r="B43" s="5" t="n">
        <v>6807</v>
      </c>
      <c r="C43" s="5" t="n">
        <v>9304</v>
      </c>
      <c r="D43" s="5" t="n">
        <v>22365</v>
      </c>
      <c r="E43" s="5" t="n">
        <v>27800</v>
      </c>
    </row>
    <row r="44" spans="1:6">
      <c r="A44" s="4" t="s">
        <v>107</v>
      </c>
      <c r="B44" s="5" t="n">
        <v>0</v>
      </c>
      <c r="C44" s="5" t="n">
        <v>0</v>
      </c>
      <c r="D44" s="5" t="n">
        <v>0</v>
      </c>
      <c r="E44" s="5" t="n">
        <v>0</v>
      </c>
    </row>
    <row r="45" spans="1:6">
      <c r="A45" s="4" t="s">
        <v>677</v>
      </c>
      <c r="B45" s="5" t="n">
        <v>0</v>
      </c>
      <c r="C45" s="5" t="n">
        <v>0</v>
      </c>
      <c r="D45" s="5" t="n">
        <v>0</v>
      </c>
      <c r="E45" s="5" t="n">
        <v>0</v>
      </c>
    </row>
    <row r="46" spans="1:6">
      <c r="A46" s="4" t="s">
        <v>100</v>
      </c>
      <c r="B46" s="5" t="n">
        <v>0</v>
      </c>
      <c r="D46" s="5" t="n">
        <v>0</v>
      </c>
    </row>
    <row r="47" spans="1:6">
      <c r="A47" s="4" t="s">
        <v>110</v>
      </c>
      <c r="B47" s="5" t="n">
        <v>0</v>
      </c>
      <c r="C47" s="5" t="n">
        <v>0</v>
      </c>
      <c r="D47" s="5" t="n">
        <v>0</v>
      </c>
      <c r="E47" s="5" t="n">
        <v>0</v>
      </c>
    </row>
    <row r="48" spans="1:6">
      <c r="A48" s="4" t="s">
        <v>111</v>
      </c>
      <c r="B48" s="5" t="n">
        <v>15377</v>
      </c>
      <c r="D48" s="5" t="n">
        <v>-60623</v>
      </c>
    </row>
    <row r="49" spans="1:6">
      <c r="A49" s="4" t="s">
        <v>112</v>
      </c>
      <c r="C49" s="5" t="n">
        <v>0</v>
      </c>
      <c r="E49" s="5" t="n">
        <v>0</v>
      </c>
    </row>
    <row r="50" spans="1:6">
      <c r="A50" s="4" t="s">
        <v>115</v>
      </c>
      <c r="B50" s="5" t="n">
        <v>0</v>
      </c>
      <c r="C50" s="5" t="n">
        <v>0</v>
      </c>
      <c r="D50" s="5" t="n">
        <v>0</v>
      </c>
      <c r="E50" s="5" t="n">
        <v>0</v>
      </c>
    </row>
    <row r="51" spans="1:6">
      <c r="A51" s="4" t="s">
        <v>678</v>
      </c>
      <c r="B51" s="5" t="n">
        <v>0</v>
      </c>
      <c r="C51" s="5" t="n">
        <v>0</v>
      </c>
      <c r="D51" s="5" t="n">
        <v>0</v>
      </c>
      <c r="E51" s="5" t="n">
        <v>0</v>
      </c>
    </row>
    <row r="52" spans="1:6">
      <c r="A52" s="4" t="s">
        <v>39</v>
      </c>
      <c r="B52" s="5" t="n">
        <v>346888</v>
      </c>
      <c r="C52" s="5" t="n">
        <v>447070</v>
      </c>
      <c r="D52" s="5" t="n">
        <v>346888</v>
      </c>
      <c r="E52" s="5" t="n">
        <v>447070</v>
      </c>
    </row>
    <row r="53" spans="1:6">
      <c r="A53" s="4" t="s">
        <v>681</v>
      </c>
    </row>
    <row r="54" spans="1:6">
      <c r="A54" s="3" t="s">
        <v>673</v>
      </c>
    </row>
    <row r="55" spans="1:6">
      <c r="A55" s="4" t="s">
        <v>674</v>
      </c>
      <c r="B55" s="5" t="n">
        <v>0</v>
      </c>
      <c r="C55" s="5" t="n">
        <v>0</v>
      </c>
      <c r="D55" s="5" t="n">
        <v>0</v>
      </c>
      <c r="E55" s="5" t="n">
        <v>0</v>
      </c>
    </row>
    <row r="56" spans="1:6">
      <c r="A56" s="4" t="s">
        <v>675</v>
      </c>
      <c r="B56" s="5" t="n">
        <v>0</v>
      </c>
      <c r="C56" s="5" t="n">
        <v>0</v>
      </c>
      <c r="D56" s="5" t="n">
        <v>0</v>
      </c>
      <c r="E56" s="5" t="n">
        <v>0</v>
      </c>
    </row>
    <row r="57" spans="1:6">
      <c r="A57" s="4" t="s">
        <v>676</v>
      </c>
      <c r="B57" s="5" t="n">
        <v>0</v>
      </c>
      <c r="C57" s="5" t="n">
        <v>0</v>
      </c>
      <c r="D57" s="5" t="n">
        <v>0</v>
      </c>
      <c r="E57" s="5" t="n">
        <v>0</v>
      </c>
    </row>
    <row r="58" spans="1:6">
      <c r="A58" s="4" t="s">
        <v>99</v>
      </c>
      <c r="B58" s="5" t="n">
        <v>0</v>
      </c>
      <c r="C58" s="5" t="n">
        <v>0</v>
      </c>
      <c r="D58" s="5" t="n">
        <v>0</v>
      </c>
      <c r="E58" s="5" t="n">
        <v>0</v>
      </c>
    </row>
    <row r="59" spans="1:6">
      <c r="A59" s="4" t="s">
        <v>102</v>
      </c>
      <c r="B59" s="5" t="n">
        <v>0</v>
      </c>
      <c r="C59" s="5" t="n">
        <v>0</v>
      </c>
      <c r="D59" s="5" t="n">
        <v>0</v>
      </c>
      <c r="E59" s="5" t="n">
        <v>0</v>
      </c>
    </row>
    <row r="60" spans="1:6">
      <c r="A60" s="4" t="s">
        <v>105</v>
      </c>
      <c r="B60" s="5" t="n">
        <v>0</v>
      </c>
      <c r="C60" s="5" t="n">
        <v>0</v>
      </c>
      <c r="D60" s="5" t="n">
        <v>0</v>
      </c>
      <c r="E60" s="5" t="n">
        <v>0</v>
      </c>
    </row>
    <row r="61" spans="1:6">
      <c r="A61" s="4" t="s">
        <v>107</v>
      </c>
      <c r="B61" s="5" t="n">
        <v>-64340</v>
      </c>
      <c r="C61" s="5" t="n">
        <v>-384</v>
      </c>
      <c r="D61" s="5" t="n">
        <v>-65298</v>
      </c>
      <c r="E61" s="5" t="n">
        <v>3470</v>
      </c>
    </row>
    <row r="62" spans="1:6">
      <c r="A62" s="4" t="s">
        <v>677</v>
      </c>
      <c r="B62" s="5" t="n">
        <v>-71988</v>
      </c>
      <c r="C62" s="5" t="n">
        <v>-73123</v>
      </c>
      <c r="D62" s="5" t="n">
        <v>-227247</v>
      </c>
      <c r="E62" s="5" t="n">
        <v>-222110</v>
      </c>
    </row>
    <row r="63" spans="1:6">
      <c r="A63" s="4" t="s">
        <v>100</v>
      </c>
      <c r="B63" s="5" t="n">
        <v>0</v>
      </c>
      <c r="D63" s="5" t="n">
        <v>0</v>
      </c>
    </row>
    <row r="64" spans="1:6">
      <c r="A64" s="4" t="s">
        <v>110</v>
      </c>
      <c r="B64" s="5" t="n">
        <v>0</v>
      </c>
      <c r="C64" s="5" t="n">
        <v>0</v>
      </c>
      <c r="D64" s="5" t="n">
        <v>0</v>
      </c>
      <c r="E64" s="5" t="n">
        <v>0</v>
      </c>
    </row>
    <row r="65" spans="1:6">
      <c r="A65" s="4" t="s">
        <v>111</v>
      </c>
      <c r="B65" s="5" t="n">
        <v>0</v>
      </c>
      <c r="D65" s="5" t="n">
        <v>0</v>
      </c>
    </row>
    <row r="66" spans="1:6">
      <c r="A66" s="4" t="s">
        <v>112</v>
      </c>
      <c r="C66" s="5" t="n">
        <v>0</v>
      </c>
      <c r="E66" s="5" t="n">
        <v>0</v>
      </c>
    </row>
    <row r="67" spans="1:6">
      <c r="A67" s="4" t="s">
        <v>115</v>
      </c>
      <c r="B67" s="5" t="n">
        <v>0</v>
      </c>
      <c r="C67" s="5" t="n">
        <v>0</v>
      </c>
      <c r="D67" s="5" t="n">
        <v>0</v>
      </c>
      <c r="E67" s="5" t="n">
        <v>0</v>
      </c>
    </row>
    <row r="68" spans="1:6">
      <c r="A68" s="4" t="s">
        <v>678</v>
      </c>
      <c r="B68" s="5" t="n">
        <v>0</v>
      </c>
      <c r="C68" s="5" t="n">
        <v>0</v>
      </c>
      <c r="D68" s="5" t="n">
        <v>0</v>
      </c>
      <c r="E68" s="5" t="n">
        <v>0</v>
      </c>
    </row>
    <row r="69" spans="1:6">
      <c r="A69" s="4" t="s">
        <v>39</v>
      </c>
      <c r="B69" s="7" t="n">
        <v>-327297</v>
      </c>
      <c r="C69" s="7" t="n">
        <v>-402247</v>
      </c>
      <c r="D69" s="7" t="n">
        <v>-327297</v>
      </c>
      <c r="E69" s="7" t="n">
        <v>-40224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89</v>
      </c>
    </row>
    <row r="3" spans="1:3">
      <c r="A3" s="3" t="s">
        <v>157</v>
      </c>
    </row>
    <row r="4" spans="1:3">
      <c r="A4" s="4" t="s">
        <v>158</v>
      </c>
      <c r="B4" s="7" t="n">
        <v>-22919</v>
      </c>
      <c r="C4" s="7" t="n">
        <v>27165</v>
      </c>
    </row>
    <row r="5" spans="1:3">
      <c r="A5" s="3" t="s">
        <v>159</v>
      </c>
    </row>
    <row r="6" spans="1:3">
      <c r="A6" s="4" t="s">
        <v>102</v>
      </c>
      <c r="B6" s="5" t="n">
        <v>266370</v>
      </c>
      <c r="C6" s="5" t="n">
        <v>290051</v>
      </c>
    </row>
    <row r="7" spans="1:3">
      <c r="A7" s="4" t="s">
        <v>160</v>
      </c>
      <c r="B7" s="5" t="n">
        <v>9537</v>
      </c>
      <c r="C7" s="5" t="n">
        <v>5444</v>
      </c>
    </row>
    <row r="8" spans="1:3">
      <c r="A8" s="4" t="s">
        <v>161</v>
      </c>
      <c r="B8" s="5" t="n">
        <v>5959</v>
      </c>
      <c r="C8" s="5" t="n">
        <v>1605</v>
      </c>
    </row>
    <row r="9" spans="1:3">
      <c r="A9" s="4" t="s">
        <v>162</v>
      </c>
      <c r="B9" s="5" t="n">
        <v>63204</v>
      </c>
      <c r="C9" s="5" t="n">
        <v>0</v>
      </c>
    </row>
    <row r="10" spans="1:3">
      <c r="A10" s="4" t="s">
        <v>163</v>
      </c>
      <c r="B10" s="5" t="n">
        <v>-2429</v>
      </c>
      <c r="C10" s="5" t="n">
        <v>-14081</v>
      </c>
    </row>
    <row r="11" spans="1:3">
      <c r="A11" s="4" t="s">
        <v>164</v>
      </c>
      <c r="B11" s="5" t="n">
        <v>60623</v>
      </c>
      <c r="C11" s="5" t="n">
        <v>0</v>
      </c>
    </row>
    <row r="12" spans="1:3">
      <c r="A12" s="4" t="s">
        <v>165</v>
      </c>
      <c r="B12" s="5" t="n">
        <v>0</v>
      </c>
      <c r="C12" s="5" t="n">
        <v>1087</v>
      </c>
    </row>
    <row r="13" spans="1:3">
      <c r="A13" s="4" t="s">
        <v>166</v>
      </c>
      <c r="B13" s="5" t="n">
        <v>6235</v>
      </c>
      <c r="C13" s="5" t="n">
        <v>5921</v>
      </c>
    </row>
    <row r="14" spans="1:3">
      <c r="A14" s="4" t="s">
        <v>167</v>
      </c>
      <c r="B14" s="5" t="n">
        <v>-127017</v>
      </c>
      <c r="C14" s="5" t="n">
        <v>-47470</v>
      </c>
    </row>
    <row r="15" spans="1:3">
      <c r="A15" s="4" t="s">
        <v>99</v>
      </c>
      <c r="B15" s="5" t="n">
        <v>65453</v>
      </c>
      <c r="C15" s="5" t="n">
        <v>104877</v>
      </c>
    </row>
    <row r="16" spans="1:3">
      <c r="A16" s="4" t="s">
        <v>168</v>
      </c>
      <c r="B16" s="5" t="n">
        <v>8777</v>
      </c>
      <c r="C16" s="5" t="n">
        <v>0</v>
      </c>
    </row>
    <row r="17" spans="1:3">
      <c r="A17" s="4" t="s">
        <v>169</v>
      </c>
      <c r="B17" s="5" t="n">
        <v>-8585</v>
      </c>
      <c r="C17" s="5" t="n">
        <v>0</v>
      </c>
    </row>
    <row r="18" spans="1:3">
      <c r="A18" s="4" t="s">
        <v>170</v>
      </c>
      <c r="B18" s="5" t="n">
        <v>-3168</v>
      </c>
      <c r="C18" s="5" t="n">
        <v>-7937</v>
      </c>
    </row>
    <row r="19" spans="1:3">
      <c r="A19" s="4" t="s">
        <v>171</v>
      </c>
      <c r="B19" s="5" t="n">
        <v>-190</v>
      </c>
      <c r="C19" s="5" t="n">
        <v>81</v>
      </c>
    </row>
    <row r="20" spans="1:3">
      <c r="A20" s="4" t="s">
        <v>172</v>
      </c>
      <c r="B20" s="5" t="n">
        <v>2514</v>
      </c>
      <c r="C20" s="5" t="n">
        <v>-3045</v>
      </c>
    </row>
    <row r="21" spans="1:3">
      <c r="A21" s="4" t="s">
        <v>173</v>
      </c>
      <c r="B21" s="5" t="n">
        <v>-22131</v>
      </c>
      <c r="C21" s="5" t="n">
        <v>-12676</v>
      </c>
    </row>
    <row r="22" spans="1:3">
      <c r="A22" s="4" t="s">
        <v>174</v>
      </c>
      <c r="B22" s="5" t="n">
        <v>325152</v>
      </c>
      <c r="C22" s="5" t="n">
        <v>323857</v>
      </c>
    </row>
    <row r="23" spans="1:3">
      <c r="A23" s="4" t="s">
        <v>175</v>
      </c>
      <c r="B23" s="5" t="n">
        <v>302233</v>
      </c>
      <c r="C23" s="5" t="n">
        <v>351022</v>
      </c>
    </row>
    <row r="24" spans="1:3">
      <c r="A24" s="3" t="s">
        <v>176</v>
      </c>
    </row>
    <row r="25" spans="1:3">
      <c r="A25" s="4" t="s">
        <v>177</v>
      </c>
      <c r="B25" s="5" t="n">
        <v>-86079</v>
      </c>
      <c r="C25" s="5" t="n">
        <v>-145975</v>
      </c>
    </row>
    <row r="26" spans="1:3">
      <c r="A26" s="4" t="s">
        <v>178</v>
      </c>
      <c r="B26" s="5" t="n">
        <v>-89753</v>
      </c>
      <c r="C26" s="5" t="n">
        <v>-134810</v>
      </c>
    </row>
    <row r="27" spans="1:3">
      <c r="A27" s="4" t="s">
        <v>179</v>
      </c>
      <c r="B27" s="5" t="n">
        <v>454715</v>
      </c>
      <c r="C27" s="5" t="n">
        <v>296224</v>
      </c>
    </row>
    <row r="28" spans="1:3">
      <c r="A28" s="4" t="s">
        <v>180</v>
      </c>
      <c r="B28" s="5" t="n">
        <v>-69149</v>
      </c>
      <c r="C28" s="5" t="n">
        <v>-1452</v>
      </c>
    </row>
    <row r="29" spans="1:3">
      <c r="A29" s="4" t="s">
        <v>181</v>
      </c>
      <c r="B29" s="5" t="n">
        <v>21781</v>
      </c>
      <c r="C29" s="5" t="n">
        <v>22307</v>
      </c>
    </row>
    <row r="30" spans="1:3">
      <c r="A30" s="4" t="s">
        <v>182</v>
      </c>
      <c r="B30" s="5" t="n">
        <v>7476</v>
      </c>
      <c r="C30" s="5" t="n">
        <v>0</v>
      </c>
    </row>
    <row r="31" spans="1:3">
      <c r="A31" s="4" t="s">
        <v>183</v>
      </c>
      <c r="B31" s="5" t="n">
        <v>0</v>
      </c>
      <c r="C31" s="5" t="n">
        <v>-6801</v>
      </c>
    </row>
    <row r="32" spans="1:3">
      <c r="A32" s="4" t="s">
        <v>184</v>
      </c>
      <c r="B32" s="5" t="n">
        <v>31068</v>
      </c>
      <c r="C32" s="5" t="n">
        <v>4934</v>
      </c>
    </row>
    <row r="33" spans="1:3">
      <c r="A33" s="4" t="s">
        <v>185</v>
      </c>
      <c r="B33" s="5" t="n">
        <v>270059</v>
      </c>
      <c r="C33" s="5" t="n">
        <v>34427</v>
      </c>
    </row>
    <row r="34" spans="1:3">
      <c r="A34" s="3" t="s">
        <v>186</v>
      </c>
    </row>
    <row r="35" spans="1:3">
      <c r="A35" s="4" t="s">
        <v>187</v>
      </c>
      <c r="B35" s="5" t="n">
        <v>60000</v>
      </c>
      <c r="C35" s="5" t="n">
        <v>100000</v>
      </c>
    </row>
    <row r="36" spans="1:3">
      <c r="A36" s="4" t="s">
        <v>188</v>
      </c>
      <c r="B36" s="5" t="n">
        <v>791220</v>
      </c>
      <c r="C36" s="5" t="n">
        <v>0</v>
      </c>
    </row>
    <row r="37" spans="1:3">
      <c r="A37" s="4" t="s">
        <v>189</v>
      </c>
      <c r="B37" s="5" t="n">
        <v>-958509</v>
      </c>
      <c r="C37" s="5" t="n">
        <v>-240000</v>
      </c>
    </row>
    <row r="38" spans="1:3">
      <c r="A38" s="4" t="s">
        <v>190</v>
      </c>
      <c r="B38" s="5" t="n">
        <v>-434240</v>
      </c>
      <c r="C38" s="5" t="n">
        <v>-33089</v>
      </c>
    </row>
    <row r="39" spans="1:3">
      <c r="A39" s="4" t="s">
        <v>191</v>
      </c>
      <c r="B39" s="5" t="n">
        <v>-6704</v>
      </c>
      <c r="C39" s="5" t="n">
        <v>-41</v>
      </c>
    </row>
    <row r="40" spans="1:3">
      <c r="A40" s="4" t="s">
        <v>192</v>
      </c>
      <c r="B40" s="5" t="n">
        <v>168881</v>
      </c>
      <c r="C40" s="5" t="n">
        <v>0</v>
      </c>
    </row>
    <row r="41" spans="1:3">
      <c r="A41" s="4" t="s">
        <v>193</v>
      </c>
      <c r="B41" s="5" t="n">
        <v>15953</v>
      </c>
      <c r="C41" s="5" t="n">
        <v>8105</v>
      </c>
    </row>
    <row r="42" spans="1:3">
      <c r="A42" s="4" t="s">
        <v>194</v>
      </c>
      <c r="B42" s="5" t="n">
        <v>-626</v>
      </c>
      <c r="C42" s="5" t="n">
        <v>-830</v>
      </c>
    </row>
    <row r="43" spans="1:3">
      <c r="A43" s="4" t="s">
        <v>195</v>
      </c>
      <c r="B43" s="5" t="n">
        <v>-227399</v>
      </c>
      <c r="C43" s="5" t="n">
        <v>-218762</v>
      </c>
    </row>
    <row r="44" spans="1:3">
      <c r="A44" s="4" t="s">
        <v>196</v>
      </c>
      <c r="B44" s="5" t="n">
        <v>-591424</v>
      </c>
      <c r="C44" s="5" t="n">
        <v>-384617</v>
      </c>
    </row>
    <row r="45" spans="1:3">
      <c r="A45" s="4" t="s">
        <v>197</v>
      </c>
      <c r="B45" s="5" t="n">
        <v>1</v>
      </c>
      <c r="C45" s="5" t="n">
        <v>2</v>
      </c>
    </row>
    <row r="46" spans="1:3">
      <c r="A46" s="4" t="s">
        <v>198</v>
      </c>
      <c r="B46" s="5" t="n">
        <v>-19132</v>
      </c>
      <c r="C46" s="5" t="n">
        <v>832</v>
      </c>
    </row>
    <row r="47" spans="1:3">
      <c r="A47" s="4" t="s">
        <v>199</v>
      </c>
      <c r="B47" s="5" t="n">
        <v>39225</v>
      </c>
      <c r="C47" s="5" t="n">
        <v>32520</v>
      </c>
    </row>
    <row r="48" spans="1:3">
      <c r="A48" s="4" t="s">
        <v>200</v>
      </c>
      <c r="B48" s="7" t="n">
        <v>20094</v>
      </c>
      <c r="C48" s="7" t="n">
        <v>3335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12:08:43Z</dcterms:created>
  <dcterms:modified xmlns:dcterms="http://purl.org/dc/terms/" xmlns:xsi="http://www.w3.org/2001/XMLSchema-instance" xsi:type="dcterms:W3CDTF">2017-11-03T12:08:43Z</dcterms:modified>
</cp:coreProperties>
</file>